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GOING C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VINTIV OIL AND NATURAL GAS PRO" sheetId="10" state="visible" r:id="rId10"/>
    <sheet xmlns:r="http://schemas.openxmlformats.org/officeDocument/2006/relationships" name="ACQUISITION OF PARDUS OIL AND N" sheetId="11" state="visible" r:id="rId11"/>
    <sheet xmlns:r="http://schemas.openxmlformats.org/officeDocument/2006/relationships" name="JOINT DEVELOPMENT AGREEMENT" sheetId="12" state="visible" r:id="rId12"/>
    <sheet xmlns:r="http://schemas.openxmlformats.org/officeDocument/2006/relationships" name="DERIVATIVE FINANCIAL INSTRUMENT"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ACQUISITION OF PARDUS OIL AND_2" sheetId="22" state="visible" r:id="rId22"/>
    <sheet xmlns:r="http://schemas.openxmlformats.org/officeDocument/2006/relationships" name="DERIVATIVE FINANCIAL INSTRUME_2" sheetId="23" state="visible" r:id="rId23"/>
    <sheet xmlns:r="http://schemas.openxmlformats.org/officeDocument/2006/relationships" name="LEASES (Tables)" sheetId="24" state="visible" r:id="rId24"/>
    <sheet xmlns:r="http://schemas.openxmlformats.org/officeDocument/2006/relationships" name="BASIS OF PRESENTATION AND SIGNI" sheetId="25" state="visible" r:id="rId25"/>
    <sheet xmlns:r="http://schemas.openxmlformats.org/officeDocument/2006/relationships" name="SUMMARY OF SIGNIFICANT ACCOUN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PROPERTY AND EQUIPMENT (Detai_3" sheetId="29" state="visible" r:id="rId29"/>
    <sheet xmlns:r="http://schemas.openxmlformats.org/officeDocument/2006/relationships" name="OVINTIV OIL AND NATURAL GAS P_2" sheetId="30" state="visible" r:id="rId30"/>
    <sheet xmlns:r="http://schemas.openxmlformats.org/officeDocument/2006/relationships" name="ACQUISITION OF PARDUS OIL AND_3" sheetId="31" state="visible" r:id="rId31"/>
    <sheet xmlns:r="http://schemas.openxmlformats.org/officeDocument/2006/relationships" name="ACQUISITION OF PARDUS OIL AND_4" sheetId="32" state="visible" r:id="rId32"/>
    <sheet xmlns:r="http://schemas.openxmlformats.org/officeDocument/2006/relationships" name="JOINT DEVELOPMENT AGREEMENT (De"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NOTES PAYABLE (Details Narrativ"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Narrative)" sheetId="40" state="visible" r:id="rId40"/>
    <sheet xmlns:r="http://schemas.openxmlformats.org/officeDocument/2006/relationships" name="EQUITY (Details Narrative)"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22" customWidth="1" min="2" max="2"/>
  </cols>
  <sheetData>
    <row r="1">
      <c r="A1" s="1" t="inlineStr">
        <is>
          <t>Cover</t>
        </is>
      </c>
      <c r="B1" s="2" t="inlineStr">
        <is>
          <t>3 Months Ended</t>
        </is>
      </c>
    </row>
    <row r="2">
      <c r="B2" s="2" t="inlineStr">
        <is>
          <t>Mar. 31, 2021shares</t>
        </is>
      </c>
    </row>
    <row r="3">
      <c r="A3" s="3" t="inlineStr">
        <is>
          <t>Cover [Abstract]</t>
        </is>
      </c>
    </row>
    <row r="4">
      <c r="A4" s="4" t="inlineStr">
        <is>
          <t>Entity Registrant Name</t>
        </is>
      </c>
      <c r="B4" s="4" t="inlineStr">
        <is>
          <t>EMPIRE PETROLEUM CORP</t>
        </is>
      </c>
    </row>
    <row r="5">
      <c r="A5" s="4" t="inlineStr">
        <is>
          <t>Entity Central Index Key</t>
        </is>
      </c>
      <c r="B5" s="4" t="inlineStr">
        <is>
          <t>000088739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B17" s="5" t="n">
        <v>5751592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VINTIV OIL AND NATURAL GAS PROPERTIES</t>
        </is>
      </c>
      <c r="B1" s="2" t="inlineStr">
        <is>
          <t>3 Months Ended</t>
        </is>
      </c>
    </row>
    <row r="2">
      <c r="B2" s="2" t="inlineStr">
        <is>
          <t>Mar. 31, 2021</t>
        </is>
      </c>
    </row>
    <row r="3">
      <c r="A3" s="3" t="inlineStr">
        <is>
          <t>OVINTIV OIL AND NATURAL GAS PROPERTIES</t>
        </is>
      </c>
    </row>
    <row r="4">
      <c r="A4" s="4" t="inlineStr">
        <is>
          <t>4. OVINTIV OIL AND NATURAL GAS PROPERTIES</t>
        </is>
      </c>
      <c r="B4" s="4" t="inlineStr">
        <is>
          <t>On March 3, 2020 the Company entered into a Purchase and Sale Agreement (“the Ovintiv Agreement”) with Ovintiv USA, Inc. and several related companies to purchase certain oil and natural gas properties in Montana and North Dakota. The purchase price was $8,500,000, subject to adjustments with an effective date of January 1, 2020 and a closing date of April 30, 2020. The Company made an $850,000 deposit relating to the purchase. Due to the COVID-19 pandemic and governmental state of emergency orders related thereto, the Company was unable to meet with and obtain financing to complete the purchase from its lenders. The Ovintiv Agreement was terminated and the parties agreed to settle with the Company receiving a $50,000 return of its deposit. The Company estimated a loss on the deposit of $725,000 in the quarter ending June 30, 2020 with the remainder recorded in the quarter ending September 30, 2020. No amounts were outstanding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PARDUS OIL AND NATURAL GAS PROPERTIES</t>
        </is>
      </c>
      <c r="B1" s="2" t="inlineStr">
        <is>
          <t>3 Months Ended</t>
        </is>
      </c>
    </row>
    <row r="2">
      <c r="B2" s="2" t="inlineStr">
        <is>
          <t>Mar. 31, 2021</t>
        </is>
      </c>
    </row>
    <row r="3">
      <c r="A3" s="3" t="inlineStr">
        <is>
          <t>ACQUISITION OF PARDUS OIL AND NATURAL GAS PROPERTIES</t>
        </is>
      </c>
    </row>
    <row r="4">
      <c r="A4" s="4" t="inlineStr">
        <is>
          <t>5. ACQUISITION OF PARDUS OIL AND NATURAL GAS PROPERTIES</t>
        </is>
      </c>
      <c r="B4" s="4" t="inlineStr">
        <is>
          <t>On April 6, 2020 the Company, through its wholly owned subsidiary, Empire Texas, entered into a Purchase and Sale Agreement (“the Pardus Agreement”) with Pardus Oil &amp; Gas, LLC and Pardus Oil &amp; Gas Operating GP, LLC to purchase certain oil and natural gas properties in Texas comprising 139 gross wells and approximately 30,000 net acres, 77.3 miles of gathering lines and pipelines and related facilities and equipment, and all general and limited partner interest in Pardus Oil &amp; Gas Operating, LP. The purchase price, as amended, included the assumption of certain obligations totaling $1,584,042 and a cash payment of $40,000 for a total purchase price of $1,624,042. The transaction closed on April 7, 2020. The cash payment was made in January 2021. The following table sets forth the Company's purchase price allocation: Fair Value of Assets Acquired Accounts receivable $ 100,208 Inventory of oil in tanks 147,297 Deposits 378,000 Equipment and gathering lines 109,200 Oil and natural gas properties 10,397,821 Total Assets Acquired $ 11,132,526 Fair Value of Liabilities Assumed Accounts payable – trade $ 20,455 Note payable – current 378,000 Royalty suspense 1,185,587 Asset retirement obligations 9,508,484 Total liabilities assumed $ 11,092,526 Purchase Price $ 40,000 The fair values of assets acquired and liabilities assumed were based on the following key inputs: Oil and natural gas properties The value of oil and gas properties was based on an allocation of the purchase price which included assignment of values to the other identifiable assets acquired and liabilities assumed.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non-recurring Level 3 inputs Financial instruments and other The fair values determined for accounts payable - trade were equivalent to the carrying value due to their short-term nature and include liabilities primarily related to well activity prior to close. Inventory acquired as a part of the acquisition was based on oil in tanks at the date of acquisition multiplied by the day’s spot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OINT DEVELOPMENT AGREEMENT</t>
        </is>
      </c>
      <c r="B1" s="2" t="inlineStr">
        <is>
          <t>3 Months Ended</t>
        </is>
      </c>
    </row>
    <row r="2">
      <c r="B2" s="2" t="inlineStr">
        <is>
          <t>Mar. 31, 2021</t>
        </is>
      </c>
    </row>
    <row r="3">
      <c r="A3" s="3" t="inlineStr">
        <is>
          <t>JOINT DEVELOPMENT AGREEMENT</t>
        </is>
      </c>
    </row>
    <row r="4">
      <c r="A4" s="4" t="inlineStr">
        <is>
          <t>6. JOINT DEVELOPMENT AGREEMENT</t>
        </is>
      </c>
      <c r="B4" s="4" t="inlineStr">
        <is>
          <t xml:space="preserve">On August 6, 2020 the Company, through its wholly owned subsidiary, Empire Texas, entered into a joint development agreement (the “JDA”) with Petroleum &amp; Independent Exploration, LLC and related entities (“PIE”) dated August 1, 2020. Under the terms of the JDA, PIE will perform recompletion or workover on specified mutually agreed upon wells (“Workover Wells”) owned by Empire Texas. To fund the work, PIE entered into a term loan agreement with Empire Texas dated August 1, 2020, whereby PIE will loan up to $2,000,000, at an interest rate of 6% per annum, maturing August 7, 2024 unless terminated earlier by PIE. Proceeds of the loan will be used for recompletion or workover of the Workover Wells. As of March 31, 2021 approximately $446,000 has been advanced from the loan and is presented as corresponding other long-term assets and long-term notes payable. 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See Note 10). Activity resulting from the JDA is being treated as a conveyance. In addition, PIE and Empire entered into a Securities Purchase Agreement (“Securities Agreement”) whereby 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ursuant to the Securities Agreement, PIE was obligated to exercise the $0.20 warrants within 45 days of when 3 month trailing average production from the Empire Texas properties have increased by 20% over the trailing 3 month trailing average production as of July 2020. PIE can only exercise the $0.25 warrants once all existing non-PIE outstanding warrants to purchase Empire common stock have been exercised or lapsed. For the $0.141 warrants, PIE may initially acquire 7,533,333 shares of Empire common stock, however the amount could be increased if any existing non-PIE warrants were exercised prior to December 31, 2020. On March 11, 2021 the Company amended the Securities Agreement to remove the vesting provisions for the warrants and PIE exercised all of its warrants for an aggregate exercise price of $3,349,052 (See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7. DERIVATIVE FINANCIAL INSTRUMENTS</t>
        </is>
      </c>
      <c r="B4" s="4" t="inlineStr">
        <is>
          <t xml:space="preserve">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oil swaps. The Company does not designate its derivative instruments to qualify for hedge accounting. Accordingly, the Company reflects changes in the fair value of its derivative instruments in its condensed consolidated statements of operations as they occur. Unrealized gains and losses related to the swap contracts are recognized and recorded as an asset or liability on the Company’s condensed consolidated balance sheets. The following table summarizes the net realized and unrealized amounts reported in earnings related to the commodity derivative instruments for the three months ended March 31, 2021 and 2020: Three months ended March 31, 2021 2020 Gain (loss) on derivatives: Oil derivatives $ (357,915 ) $ 2,509,045 The following represents the Company’s net cash receipts from (payments on) derivatives for the three months ended March 31, 2021 and 2020: Three months ended March 31, 2021 2020 Net cash received from payments on derivatives Oil derivatives $ (127,944 ) $ 533,285 The following table sets forth the Company’s outstanding derivative contracts at March 31, 2021. The Company has no outstanding natural gas derivatives. 2 nd 3 rd 4 th 2021 Oil Swaps: Quarterly volume (MBbl) 15.18 5.20 — Price per Bbl $ 50.87 $ 38.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8. NOTES PAYABLE</t>
        </is>
      </c>
      <c r="B4" s="4" t="inlineStr">
        <is>
          <t>On March 10, 2021 the Company entered into the Third Amendment to its Senior Revolver Loan Agreement (“the Amended Agreement”) with CrossFirst Bank (“CrossFirst”). The Amended Agreement commitment amount is $8,520,000 which is reduced by $180,000 per calendar quarter beginning March 31, 2021 and the maximum amount that can be advanced under the Agreement is $20,000,000 and includes interest at Wall Street Journal Prime plus 150 basis points (4.75% as of March 31, 2021). The Amended Agreement matures on March 27, 2022. Collateral for the loan is a lien on all of the assets of the Company’s wholly owned subsidiaries, Empire Louisiana and Empire North Dakota, and a first priority mortgage lien, pledge of and security interest in not less than 80% of Empire Louisiana’s and Empire North Dakota’s producing oil, gas and other leasehold and mineral interests. The Amended Agreement requires the Company maintain commodity derivatives at certain thresholds based on projected production and, beginning March 31, 2021, to maintain certain covenants including an EBITDAX to interest expense of at least 3:1 and funded debt to EBITDAX of 6:1 on a trailing twelve month basis and reducing quarterly to 4:1 as of March 31, 2022 and thereafter. The Company is not in compliance with these covenants of the Amended Agreement at March 31, 2021. As of March 31, 2021, the Company has an outstanding loan balance of $7,849,500 under the Amended Agreement. During 2016 and 2017, the Company issued $260,000 of Senior Unsecured Promissory Notes which contained a conversion feature allowing the investors to convert the Notes into shares of the Company’s common stock. In 2019, all but three of the Note holders converted their notes with a balance of $157,500 into 1,575,000 shares of the Company’s common stock. In January 2020, three of the Senior Unsecured Promissory Note investors exercised the conversion feature and converted their $102,500 notes for 1,025,000 shares of the Company's common stock. All of the Senior Unsecured Promissory Notes have been converted to common stock of the Company as of March 31, 2020. On April 1, 2020, in conjunction with the purchase of assets from Pardus Oil &amp; Gas, LLC (see Note 5), the Company entered into a unsecured promissory note agreement with the seller in the amount of $378,000. The note is payable in one installment on April 1, 2021 and bears interest at the one-year LIBOR rate (1% as of March 31, 2021). The note was paid on April 1, 2021 (See Note 12). On May 5, 2020, the Company received an SBA Payroll Protection Plan (“PPP”) loan for $160,700. The loan matures on May 5, 2022 and has an interest rate of 1%. There are no payments due until ten months after the covered period which ended October 20, 2020, at which time the payment amount will be determined based on the portion of the loan which has not been forgiven under criteria established by the SBA, using an eighteen-month amortization. On April 26, 2021 the Company filed its application for forgiveness of the entire PPP loan, which is subject to SBA approval. In August 2020, concurrent with the Joint Development Agreement with Petroleum and Independent Exploration, LLC (“PIE”), the Company entered into a term loan agreement dated August 1, 2020, whereby PIE will loan up to $2,000,000, at an interest rate of 6% per annum, maturing August 7, 2024 unless terminated earlier by PIE. The loan proceeds will be used for recompletion or workover of certain designated wells. In addition, the Company assigned a 70% working and revenue interest to PIE in the designated wells which will be applied to repayment of the loan. As of March 31, 2021, approximately $446,000 has been advanced from the loan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9. LEASES</t>
        </is>
      </c>
      <c r="B4" s="4" t="inlineStr">
        <is>
          <t xml:space="preserve">As a lessee, the Company leases its corporate office headquarters in Tulsa, Oklahoma. The lease expires on December 31, 2025 and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 of use lease expense was $34,989 for the three months ended March 31, 2021. Cash paid for right of use lease was $31,775 for the period. Supplemental balance sheet information related to the right of use leases as of March 31, 2021: Operating lease asset (included in Other Property and Equipment $ 563,667 Current portion of lease liability $ 96,325 Long term lease liability 505,546 Total right of use lease liabilities $ 601,871 The weighted average remaining term for the Company’s right of use leases is 4.75 years. Maturities of lease liabilities as of March 31, 2021: 2021 $ 95,325 2022 147,436 2023 150,385 2024 153,392 2025 156,460 Total lease payments 702,998 Less imputed interest (101,127 ) Total lease obligation $ 601,8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10. EQUITY</t>
        </is>
      </c>
      <c r="B4" s="4" t="inlineStr">
        <is>
          <t>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March 31, 2021 and 2020, the Company had 10,000,000 and 5,004,167 respectively, options outstanding that were not included in the calculation of earnings per share for the periods then ended. Such financial instruments may become dilutive and would then need to be included in future calculations of Diluted EPS. At March 31, 2021 and 2020, the outstanding options were considered anti-dilutive because the strike prices were above the market price and the Company has incurred operating losses year to date. On April 3, 2019, the Board of Directors of the Company adopted the Empire Petroleum Corporation 2019 Stock Option Plan (the "Stock Option Plan"). The total number of shares of common stock that may be issued pursuant to stock options under the Stock Option Plan is 10,000,000. Further, on April 3, 2019 the Company granted Mr. Pritchard and Mr. Morrissett each, options to purchase 2,500,000 shares of common stock of the Company at an exercise price of $0.33 per share. The options vest in three installments with 1,250,000 vesting immediately and 625,000 vesting each in April 2020 and April 2021. All of the options expire in April, 2029. The value allocated to the vested options was the fair value determined using the Black-Scholes option valuation with the following assumptions: no dividend yield, expected annual volatility of 213%, risk free interest rate of 2.32% and an expected useful life of 5.375 years. The fair value of the vested options of $812,500 was recorded as compensation expense and allocated to Paid in Capital in 2019. In 2020, the fair value of the options which vested in April 2020 of $406,250 was recorded as compensation expense and allocated to Paid in Capital. The fair of the remaining unvested options is $406,250 as of March 31, 2021. On August 7, 2020 concurrently with the Joint Development Agreement with Petroleum &amp; Independent Exploration, LLC and related entities (“PIE”), the companies entered into a Securities Purchase Agreement (“Securities Agreement”) whereby 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IE is obligated to exercise the $0.20 warrants within 45 days of when 3 month trailing average production from the Empire Texas properties have increased by 20% over the trailing 3 month trailing average production as of July 2020. PIE can only exercise the $0.25 warrants once all existing non-PIE outstanding warrants to purchase Empire common stock have been exercised or lapsed. For the $0.141 warrants, PIE may initially acquire 7,533,333 shares of Empire common stock, however the amount may be increased if any existing non-PIE warrants are exercised prior to December 31, 2020. The value allocated to the warrants was the fair value determined using the Black-Scholes option valuation with the following assumptions: no dividend yield, expected annual volatility of 147%, risk free interest rate of .19% and an expected useful life of 4 years. The fair value of the warrants of $450,848 was allocated to Paid in Capital (See Note 8). On March 11, 2021 the Company amended the Securities Agreement to remove the vesting provisions for the warrants and PIE exercised the warrants for an aggregate exercise price of $3,349,052 (See Note 6). During February and March 2021, the Company issued to a group of accredited investors 8,993,858 shares of its common stock and warrants to purchase 8,993,858 shares of its common stock for $.50 per share which expires on December 31, 2022. Proceeds from the sale were $3,147,850. The value allocated to the warrants was the fair value determined using the Black-Scholes option valuation with the following assumptions: no dividend yield, expected annual volatility of 180%, risk free interest rate of .14% and an expected useful life of 21 months. The fair value of the warrants of $2,350,407 was allocated to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11. RELATED PARTY TRANSACTIONS</t>
        </is>
      </c>
      <c r="B4" s="4" t="inlineStr">
        <is>
          <t>In March 2021, the majority owner of Petroleum &amp; Independent Exploration, LLC and related entities (“PIE”), through the exercise of warrants, became an owner of approximately 24% of the Company’s outstanding shares of stock (See Note 10). The Company has a joint development agreement with PIE to perform recompletion or workover on specified mutually agreed upon wells (See Notes 6 and 8). As of March 31, 2021, the Company has incurred obligations of $445,611 as a part of the joint developmen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12. COMMITMENTS AND CONTINGENCIES</t>
        </is>
      </c>
      <c r="B4" s="4" t="inlineStr">
        <is>
          <t>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13. SUBSEQUENT EVENTS</t>
        </is>
      </c>
      <c r="B4" s="4" t="inlineStr">
        <is>
          <t>On March 12, 2021 the Company, through its wholly owned subsidiary Empire New Mexico entered into a purchase and sale agreement with XTO Holdings, LLC (a subsidiary of ExxonMobil) (the “Seller’) to acquire, among other things, certain oil and natural gas properties in New Mexico. The purchase price is $17,800,000 subject to customary adjustments. The Company wired a deposit of $1,780,000 to the Seller on March 12, 2021. As a part of the transaction, the Company established Empire New Mexico, LLC. The effective date of the transactions contemplated by the purchase and sale agreement is January 1, 2021 and the transaction closed on May 14, 2021. As a condition of the sale, the Company purchased a $5,000,000 performance bond for the benefit of the seller for proper plugging, abandonment and restoration of the purchased properties. The performance bond is collateralized with a letter of credit in the amount of $3,750,000 which is collateralized with a bank certificate of deposit. In addition, the Company is required to deposit $100,000 per month, up to $1,250,000, into a sinking fund to be held by the surety. On May 10, 2021 the Company entered into a Promissory Note Agreement with Bank of Oklahoma, NA in the amount of $3,750,000 which is due on demand with an interest rate established by the Bank, currently at 4 percent. The Note is collateralized with a certificate of deposit in a similar amount at Bank of Oklahoma. On March 22, 2021 the Company, through its wholly owned subsidiary, Empire ND Acquisitions, LLC, entered into a purchase and sale agreement with 31 Group, LLC to acquire among other things, certain oil and gas properties in North Dakota. The purchase price is $900,000, payable one year from the closing date, and is reduced by certain expenses which the Company may incur relating to the properties or assessment of certain wells as uneconomic for up to one year from the closing date. As a part of the transaction, the Company established Empire ND Acquisition, LLC. The transaction closed on May 7, 2021. On April 26, 2021, the Company filed for forgiveness of its Paycheck Protection Program (“PPP”) loan. The application seeks forgiveness of the entire amount and is subject to approval of the U.S. Small Business Administration. On April 30,2021 the Company received a Second Draw SBA Payroll Protection Plan (“PPP”) loan for $106,850. The loan matures on April 30, 2026 and has an interest rate of 1%. There are no payments due until ten months after the covered period at which time the payment amount will be determined based on the portion of the loan which has not been forgiven under criteria established by the SBA, using an amortization of the remaining term of the loan. The Company will seek forgiveness for the entire loan amount subject to approval of the United States Small Business Administration. On April 1, 2021, the Company paid its $378,000 unsecured loan to the previous owners of Pardus Oil &amp; Gas as per the terms on the Note (See Note 8). On May 14, 2021 the Company entered into a Senior Secured Convertible Note Agreement (the “Note”) in the amount of $16,250,000 with Energy Evolution Master Fund, LLC (“Energy Evolution”). The Note is collateralized by all assets of Empire New Mexico, matures on December 31, 2021 and bears an interest rate of 3.8%. The Note provides that up to 40% of the balance can be converted into the Company’s common stock at the lesser of $1.25 per share or the offering price if the Company has a subsequent capital raise. Additionally, the conversion price is reduced by $0.25 per share if any amount is due on the Note as of October 1, 2021 or the Company has not filed a registration statement with the United States Securities and Exchange Commission within 120 days of the Note. If the registration statement described above is not filed within 120 days, Energy Evolution has the option to convert 50% of the Note amount into common stock of the Company at a rate of $1.00 per share. The Note also provides that Energy Evolution, which is an affiliated organization of Petroleum &amp; Independent Exploration, LLC and related entities (“PIE”), or its affiliated organization may appoint an additional member to the Company’s Board of Directors, for a total of three appointed members, and that one of the appointed members shall be appointed as Chairman of the Board of Directors. Energy Evolution received a closing fee for the Note of 1,500,000 shares of the Company’s common stock and warrants to purchase 3,000,000 shares of common stock for $1.00 per share which expire on May 14, 2022. In May, 2021 the Company entered into $3,243,000 of Unsecured Convertible Notes (the “Unsecured Notes”) with a group of accredited investors. The Unsecured Notes mature on May 9, 2022 with a single payment and bear interest at 5%. The Unsecured Note holders may convert their notes to common stock of the Company at the lesser of $1.25 per share or the price per share offered by the Company if the Company has a future capital raise. In April 2021, the Company’s Board of Directors approved a resolution granting non-employee directors’ compensation in the amount of $48,000 per year. The Company has two non-employee directors. In April and May 2021, warrants to purchase 1,845,714 shares of the Company’s common stock were exercised. The Company realized $823,857 from the exerc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914678</v>
      </c>
      <c r="C3" s="6" t="n">
        <v>157695</v>
      </c>
    </row>
    <row r="4">
      <c r="A4" s="4" t="inlineStr">
        <is>
          <t>Accounts Receivable</t>
        </is>
      </c>
      <c r="B4" s="5" t="n">
        <v>1281555</v>
      </c>
      <c r="C4" s="5" t="n">
        <v>1251634</v>
      </c>
    </row>
    <row r="5">
      <c r="A5" s="4" t="inlineStr">
        <is>
          <t>Inventory</t>
        </is>
      </c>
      <c r="B5" s="5" t="n">
        <v>806409</v>
      </c>
      <c r="C5" s="5" t="n">
        <v>531309</v>
      </c>
    </row>
    <row r="6">
      <c r="A6" s="4" t="inlineStr">
        <is>
          <t>Prepaids</t>
        </is>
      </c>
      <c r="B6" s="5" t="n">
        <v>216360</v>
      </c>
      <c r="C6" s="5" t="n">
        <v>281895</v>
      </c>
    </row>
    <row r="7">
      <c r="A7" s="4" t="inlineStr">
        <is>
          <t>Total Current Assets</t>
        </is>
      </c>
      <c r="B7" s="5" t="n">
        <v>6219002</v>
      </c>
      <c r="C7" s="5" t="n">
        <v>2222533</v>
      </c>
    </row>
    <row r="8">
      <c r="A8" s="3" t="inlineStr">
        <is>
          <t>Property and equipment:</t>
        </is>
      </c>
    </row>
    <row r="9">
      <c r="A9" s="4" t="inlineStr">
        <is>
          <t>Oil and Natural Gas Properties, Successful Efforts</t>
        </is>
      </c>
      <c r="B9" s="5" t="n">
        <v>22711446</v>
      </c>
      <c r="C9" s="5" t="n">
        <v>22711445</v>
      </c>
    </row>
    <row r="10">
      <c r="A10" s="4" t="inlineStr">
        <is>
          <t>Less: Accumulated Depreciation, Depletion and Impairment</t>
        </is>
      </c>
      <c r="B10" s="5" t="n">
        <v>-15324596</v>
      </c>
      <c r="C10" s="5" t="n">
        <v>-15148444</v>
      </c>
    </row>
    <row r="11">
      <c r="A11" s="4" t="inlineStr">
        <is>
          <t>Oil and Gas Property, Successful Effort Method, Net</t>
        </is>
      </c>
      <c r="B11" s="5" t="n">
        <v>7386850</v>
      </c>
      <c r="C11" s="5" t="n">
        <v>7563001</v>
      </c>
    </row>
    <row r="12">
      <c r="A12" s="4" t="inlineStr">
        <is>
          <t>Other Property and Equipment, net</t>
        </is>
      </c>
      <c r="B12" s="5" t="n">
        <v>774481</v>
      </c>
      <c r="C12" s="5" t="n">
        <v>662017</v>
      </c>
    </row>
    <row r="13">
      <c r="A13" s="4" t="inlineStr">
        <is>
          <t>Total Property and Equipment, net</t>
        </is>
      </c>
      <c r="B13" s="5" t="n">
        <v>8161331</v>
      </c>
      <c r="C13" s="5" t="n">
        <v>8225018</v>
      </c>
    </row>
    <row r="14">
      <c r="A14" s="4" t="inlineStr">
        <is>
          <t>Utility and Other Deposits</t>
        </is>
      </c>
      <c r="B14" s="5" t="n">
        <v>2712126</v>
      </c>
      <c r="C14" s="5" t="n">
        <v>802050</v>
      </c>
    </row>
    <row r="15">
      <c r="A15" s="4" t="inlineStr">
        <is>
          <t>Total Assets</t>
        </is>
      </c>
      <c r="B15" s="5" t="n">
        <v>17092459</v>
      </c>
      <c r="C15" s="5" t="n">
        <v>11249601</v>
      </c>
    </row>
    <row r="16">
      <c r="A16" s="3" t="inlineStr">
        <is>
          <t>Current Liabilities:</t>
        </is>
      </c>
    </row>
    <row r="17">
      <c r="A17" s="4" t="inlineStr">
        <is>
          <t>Accounts Payable</t>
        </is>
      </c>
      <c r="B17" s="5" t="n">
        <v>2105518</v>
      </c>
      <c r="C17" s="5" t="n">
        <v>1937743</v>
      </c>
    </row>
    <row r="18">
      <c r="A18" s="4" t="inlineStr">
        <is>
          <t>Accrued Expenses</t>
        </is>
      </c>
      <c r="B18" s="5" t="n">
        <v>2427578</v>
      </c>
      <c r="C18" s="5" t="n">
        <v>2697831</v>
      </c>
    </row>
    <row r="19">
      <c r="A19" s="4" t="inlineStr">
        <is>
          <t>Derivatives</t>
        </is>
      </c>
      <c r="B19" s="5" t="n">
        <v>235720</v>
      </c>
      <c r="C19" s="5" t="n">
        <v>5749</v>
      </c>
    </row>
    <row r="20">
      <c r="A20" s="4" t="inlineStr">
        <is>
          <t>Contingent Payment (see Note 4)</t>
        </is>
      </c>
      <c r="B20" s="5" t="n">
        <v>0</v>
      </c>
      <c r="C20" s="5" t="n">
        <v>40000</v>
      </c>
    </row>
    <row r="21">
      <c r="A21" s="4" t="inlineStr">
        <is>
          <t>Current Portion of Lease Liability</t>
        </is>
      </c>
      <c r="B21" s="5" t="n">
        <v>96325</v>
      </c>
      <c r="C21" s="5" t="n">
        <v>89769</v>
      </c>
    </row>
    <row r="22">
      <c r="A22" s="4" t="inlineStr">
        <is>
          <t>Current Portion of Long-term Notes Payable</t>
        </is>
      </c>
      <c r="B22" s="5" t="n">
        <v>8401791</v>
      </c>
      <c r="C22" s="5" t="n">
        <v>1301618</v>
      </c>
    </row>
    <row r="23">
      <c r="A23" s="4" t="inlineStr">
        <is>
          <t>Total Current Liabilities</t>
        </is>
      </c>
      <c r="B23" s="5" t="n">
        <v>13266932</v>
      </c>
      <c r="C23" s="5" t="n">
        <v>6072710</v>
      </c>
    </row>
    <row r="24">
      <c r="A24" s="4" t="inlineStr">
        <is>
          <t>Long-Term Notes Payable</t>
        </is>
      </c>
      <c r="B24" s="5" t="n">
        <v>624815</v>
      </c>
      <c r="C24" s="5" t="n">
        <v>7719703</v>
      </c>
    </row>
    <row r="25">
      <c r="A25" s="4" t="inlineStr">
        <is>
          <t>Long Term Lease Liability</t>
        </is>
      </c>
      <c r="B25" s="5" t="n">
        <v>505546</v>
      </c>
      <c r="C25" s="5" t="n">
        <v>534009</v>
      </c>
    </row>
    <row r="26">
      <c r="A26" s="4" t="inlineStr">
        <is>
          <t>Asset Retirement Obligations</t>
        </is>
      </c>
      <c r="B26" s="5" t="n">
        <v>15648682</v>
      </c>
      <c r="C26" s="5" t="n">
        <v>15364217</v>
      </c>
    </row>
    <row r="27">
      <c r="A27" s="4" t="inlineStr">
        <is>
          <t>Total Liabilities</t>
        </is>
      </c>
      <c r="B27" s="5" t="n">
        <v>30045975</v>
      </c>
      <c r="C27" s="5" t="n">
        <v>29690639</v>
      </c>
    </row>
    <row r="28">
      <c r="A28" s="4" t="inlineStr">
        <is>
          <t>Commitments and Contingencies (Note 12)</t>
        </is>
      </c>
      <c r="B28" s="5" t="n">
        <v>0</v>
      </c>
      <c r="C28" s="5" t="n">
        <v>0</v>
      </c>
    </row>
    <row r="29">
      <c r="A29" s="3" t="inlineStr">
        <is>
          <t>Stockholders' Equity (Deficit):</t>
        </is>
      </c>
    </row>
    <row r="30">
      <c r="A30" s="4" t="inlineStr">
        <is>
          <t>Common Stock - $.001 Par Value 150,000,000 Shares Authorized, 57,515,920 and 24,892,277 Shares Issued and Outstanding, Respectively</t>
        </is>
      </c>
      <c r="B30" s="5" t="n">
        <v>57515</v>
      </c>
      <c r="C30" s="5" t="n">
        <v>24892</v>
      </c>
    </row>
    <row r="31">
      <c r="A31" s="4" t="inlineStr">
        <is>
          <t>Common Stock Subscribed</t>
        </is>
      </c>
      <c r="B31" s="5" t="n">
        <v>-13000</v>
      </c>
      <c r="C31" s="5" t="n">
        <v>0</v>
      </c>
    </row>
    <row r="32">
      <c r="A32" s="4" t="inlineStr">
        <is>
          <t>Additional Paid-in Capital</t>
        </is>
      </c>
      <c r="B32" s="5" t="n">
        <v>28617530</v>
      </c>
      <c r="C32" s="5" t="n">
        <v>22152451</v>
      </c>
    </row>
    <row r="33">
      <c r="A33" s="4" t="inlineStr">
        <is>
          <t>Accumulated Deficit</t>
        </is>
      </c>
      <c r="B33" s="5" t="n">
        <v>-41615561</v>
      </c>
      <c r="C33" s="5" t="n">
        <v>-40618381</v>
      </c>
    </row>
    <row r="34">
      <c r="A34" s="4" t="inlineStr">
        <is>
          <t>Total Stockholders' Equity (Deficit)</t>
        </is>
      </c>
      <c r="B34" s="5" t="n">
        <v>-12953516</v>
      </c>
      <c r="C34" s="5" t="n">
        <v>-18441038</v>
      </c>
    </row>
    <row r="35">
      <c r="A35" s="4" t="inlineStr">
        <is>
          <t>Total Liabilities and Stockholders' Equity (Deficit)</t>
        </is>
      </c>
      <c r="B35" s="6" t="n">
        <v>17092459</v>
      </c>
      <c r="C35" s="6" t="n">
        <v>1124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The condensed consolidated financial statements of the Company include the accounts of the Company and its wholly owned subsidiaries, Empire Louisiana, LLC ("Empire Louisiana"), Empire North Dakota, LLC ("Empire North Dakota"), Empire New Mexico, LLC (“Empire New Mexico”), Empire ND Acquisitions, LLC (“Empire ND Acquisitions”), Empire Texas, LLC (“Empire Texas”), and Pardus Oil &amp; Gas Operating, LP (“Pardus”). All material intercompany balances and transactions have been eliminated.</t>
        </is>
      </c>
    </row>
    <row r="5">
      <c r="A5" s="4" t="inlineStr">
        <is>
          <t>Use of estimates in the preparation of financial statements</t>
        </is>
      </c>
      <c r="B5" s="4" t="inlineStr">
        <is>
          <t>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fair value of assets purchased in business combinations, and taxes.</t>
        </is>
      </c>
    </row>
    <row r="6">
      <c r="A6" s="4" t="inlineStr">
        <is>
          <t>Interim financial statements</t>
        </is>
      </c>
      <c r="B6" s="4" t="inlineStr">
        <is>
          <t>The accompanying condensed consolidated financial statements of the Company have not been audited by the Company's independent registered public accounting firm.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disclosures have been condensed in or omitted from these condensed consolidated financial statements. Accordingly, these condensed notes to the condensed consolidated financial statements should be read in conjunction with the audited consolidated financial statements and notes included in the Company's Annual Report on Form 10-K for the year ended December 31, 2020.</t>
        </is>
      </c>
    </row>
    <row r="7">
      <c r="A7" s="4" t="inlineStr">
        <is>
          <t>Inventory</t>
        </is>
      </c>
      <c r="B7" s="4" t="inlineStr">
        <is>
          <t>Inventory consists of oil in tanks which has not been delivered and is valued at the contract price to the buyer.</t>
        </is>
      </c>
    </row>
    <row r="8">
      <c r="A8" s="4" t="inlineStr">
        <is>
          <t>Revenue recognition</t>
        </is>
      </c>
      <c r="B8" s="4" t="inlineStr">
        <is>
          <t>The Company recognizes revenues from the sales of oil and natural gas to its customers and presents them aggregated on the Company's condensed consolidated statements of operations.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March 31, 2021, the Company had receivables related to contracts with customers of approximately $855,000, joint interest billings of approximately $383,000 and other receivables of approximately $44,000.</t>
        </is>
      </c>
    </row>
    <row r="9">
      <c r="A9" s="4" t="inlineStr">
        <is>
          <t>Fair value measurements</t>
        </is>
      </c>
      <c r="B9" s="4" t="inlineStr">
        <is>
          <t xml:space="preserve">The Financial Accounting Standards Board ("FASB") fair value measurement standards define fair value, establish a consistent framework for measuring fair value and establish a fair value hierarchy based on the observability of inputs used to measure fair value.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Derivative instruments Financial instruments and other- </t>
        </is>
      </c>
    </row>
    <row r="10">
      <c r="A10" s="4" t="inlineStr">
        <is>
          <t>Related Party Transactions</t>
        </is>
      </c>
      <c r="B10" s="4" t="inlineStr">
        <is>
          <t>Transactions between related parties are considered to be related party transactions even though they may not be given accounting recognition. FASB ASC 850, Related Party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Aggregate capitalized costs of oil and natural gas</t>
        </is>
      </c>
      <c r="B4" s="4" t="inlineStr">
        <is>
          <t xml:space="preserve"> Proved producing wells $ 4,499,782 Proved undeveloped 2,232,358 Lease, well and gathering equipment 1,360,596 Asset retirement obligation 14,126,130 Unproved leasehold costs 492,580 Gross capitalized costs 22,711,446 Less: accumulated depreciation, depletion and impairment (15,324,596 ) $ 7,386,850 </t>
        </is>
      </c>
    </row>
    <row r="5">
      <c r="A5" s="4" t="inlineStr">
        <is>
          <t>Schedule of Operating lease</t>
        </is>
      </c>
      <c r="B5" s="4" t="inlineStr">
        <is>
          <t xml:space="preserve"> Other property and equipment, at cost $ 837,149 Less: accumulated depreciation (62,668 ) Oher property and equipment, net $ 774,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PARDUS OIL AND NATURAL GAS PROPERTIES (Tables)</t>
        </is>
      </c>
      <c r="B1" s="2" t="inlineStr">
        <is>
          <t>3 Months Ended</t>
        </is>
      </c>
    </row>
    <row r="2">
      <c r="B2" s="2" t="inlineStr">
        <is>
          <t>Mar. 31, 2021</t>
        </is>
      </c>
    </row>
    <row r="3">
      <c r="A3" s="3" t="inlineStr">
        <is>
          <t>ACQUISITION OF PARDUS OIL AND NATURAL GAS PROPERTIES</t>
        </is>
      </c>
    </row>
    <row r="4">
      <c r="A4" s="4" t="inlineStr">
        <is>
          <t>ScheduleOfPurchaseAndSalesOfAgreement</t>
        </is>
      </c>
      <c r="B4" s="4" t="inlineStr">
        <is>
          <t xml:space="preserve"> Fair Value of Assets Acquired Accounts receivable $ 100,208 Inventory of oil in tanks 147,297 Deposits 378,000 Equipment and gathering lines 109,200 Oil and natural gas properties 10,397,821 Total Assets Acquired $ 11,132,526 Fair Value of Liabilities Assumed Accounts payable – trade $ 20,455 Note payable – current 378,000 Royalty suspense 1,185,587 Asset retirement obligations 9,508,484 Total liabilities assumed $ 11,092,526 Purchase Price $ 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 (Tables)</t>
        </is>
      </c>
    </row>
    <row r="4">
      <c r="A4" s="4" t="inlineStr">
        <is>
          <t>Schedule of gain loss on derivatives</t>
        </is>
      </c>
      <c r="B4" s="4" t="inlineStr">
        <is>
          <t xml:space="preserve"> Three months ended March 31, 2021 2020 Gain (loss) on derivatives: Oil derivatives $ (357,915 ) $ 2,509,045 </t>
        </is>
      </c>
    </row>
    <row r="5">
      <c r="A5" s="4" t="inlineStr">
        <is>
          <t>Schedule of net cash receipts from derivatives</t>
        </is>
      </c>
      <c r="B5" s="4" t="inlineStr">
        <is>
          <t xml:space="preserve"> Three months ended March 31, 2021 2020 Net cash received from payments on derivatives Oil derivatives $ (127,944 ) $ 533,285 </t>
        </is>
      </c>
    </row>
    <row r="6">
      <c r="A6" s="4" t="inlineStr">
        <is>
          <t>Schedule of notional amounts of outstanding derivative</t>
        </is>
      </c>
      <c r="B6" s="4" t="inlineStr">
        <is>
          <t xml:space="preserve"> 2 nd 3 rd 4 th 2021 Oil Swaps: Quarterly volume (MBbl) 15.18 5.20 — Price per Bbl $ 50.87 $ 38.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expenses</t>
        </is>
      </c>
      <c r="B4" s="4" t="inlineStr">
        <is>
          <t xml:space="preserve"> Operating lease asset (included in Other Property and Equipment $ 563,667 Current portion of lease liability $ 96,325 Long term lease liability 505,546 Total right of use lease liabilities $ 601,871 </t>
        </is>
      </c>
    </row>
    <row r="5">
      <c r="A5" s="4" t="inlineStr">
        <is>
          <t>Schedule of weighted average</t>
        </is>
      </c>
      <c r="B5" s="4" t="inlineStr">
        <is>
          <t xml:space="preserve"> 2021 $ 95,325 2022 147,436 2023 150,385 2024 153,392 2025 156,460 Total lease payments 702,998 Less imputed interest (101,127 ) Total lease obligation $ 601,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BASIS OF PRESENTATION AND SIGNIFICANT ACCOUNTING POLICIES (Details Narrative) - USD ($)</t>
        </is>
      </c>
      <c r="B1" s="2" t="inlineStr">
        <is>
          <t>1 Months Ended</t>
        </is>
      </c>
      <c r="C1" s="2" t="inlineStr">
        <is>
          <t>3 Months Ended</t>
        </is>
      </c>
      <c r="E1" s="2" t="inlineStr">
        <is>
          <t>12 Months Ended</t>
        </is>
      </c>
    </row>
    <row r="2">
      <c r="B2" s="2" t="inlineStr">
        <is>
          <t>Apr. 30, 2021</t>
        </is>
      </c>
      <c r="C2" s="2" t="inlineStr">
        <is>
          <t>Mar. 31, 2021</t>
        </is>
      </c>
      <c r="D2" s="2" t="inlineStr">
        <is>
          <t>Mar. 31, 2020</t>
        </is>
      </c>
      <c r="E2" s="2" t="inlineStr">
        <is>
          <t>Dec. 31, 2020</t>
        </is>
      </c>
      <c r="F2" s="2" t="inlineStr">
        <is>
          <t>Dec. 31, 2019</t>
        </is>
      </c>
    </row>
    <row r="3">
      <c r="A3" s="4" t="inlineStr">
        <is>
          <t>Cash</t>
        </is>
      </c>
      <c r="C3" s="6" t="n">
        <v>3914678</v>
      </c>
      <c r="D3" s="6" t="n">
        <v>590183</v>
      </c>
      <c r="E3" s="6" t="n">
        <v>157695</v>
      </c>
      <c r="F3" s="6" t="n">
        <v>0</v>
      </c>
    </row>
    <row r="4">
      <c r="A4" s="4" t="inlineStr">
        <is>
          <t>Working capital deficit</t>
        </is>
      </c>
      <c r="C4" s="5" t="n">
        <v>-7047930</v>
      </c>
    </row>
    <row r="5">
      <c r="A5" s="4" t="inlineStr">
        <is>
          <t>Impairment of oil and natural gas properties</t>
        </is>
      </c>
      <c r="C5" s="5" t="n">
        <v>0</v>
      </c>
      <c r="D5" s="6" t="n">
        <v>800452</v>
      </c>
      <c r="E5" s="6" t="n">
        <v>8671303</v>
      </c>
    </row>
    <row r="6">
      <c r="A6" s="4" t="inlineStr">
        <is>
          <t>Officers and employees compensation</t>
        </is>
      </c>
      <c r="B6" s="6" t="n">
        <v>48000</v>
      </c>
    </row>
    <row r="7">
      <c r="A7" s="4" t="inlineStr">
        <is>
          <t>Morrisett [Member]</t>
        </is>
      </c>
    </row>
    <row r="8">
      <c r="A8" s="4" t="inlineStr">
        <is>
          <t>Officers and employees compensation</t>
        </is>
      </c>
      <c r="C8" s="5" t="n">
        <v>62500</v>
      </c>
    </row>
    <row r="9">
      <c r="A9" s="4" t="inlineStr">
        <is>
          <t>Pritchard [Member]</t>
        </is>
      </c>
    </row>
    <row r="10">
      <c r="A10" s="4" t="inlineStr">
        <is>
          <t>Officers and employees compensation</t>
        </is>
      </c>
      <c r="C10" s="5" t="n">
        <v>63500</v>
      </c>
    </row>
    <row r="11">
      <c r="A11" s="4" t="inlineStr">
        <is>
          <t>Outstanding advances</t>
        </is>
      </c>
      <c r="C11" s="5" t="n">
        <v>26871</v>
      </c>
    </row>
    <row r="12">
      <c r="A12" s="4" t="inlineStr">
        <is>
          <t>Revolver Loan Agreement [Member]</t>
        </is>
      </c>
    </row>
    <row r="13">
      <c r="A13" s="4" t="inlineStr">
        <is>
          <t>Working capital deficit</t>
        </is>
      </c>
      <c r="C13" s="6" t="n">
        <v>-7849500</v>
      </c>
    </row>
    <row r="14">
      <c r="A14" s="4" t="inlineStr">
        <is>
          <t>Senior revolver loan, maturity date</t>
        </is>
      </c>
      <c r="C14" s="4" t="inlineStr">
        <is>
          <t>Mar. 27,
		2022</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Mar. 31, 2021USD ($)</t>
        </is>
      </c>
    </row>
    <row r="3">
      <c r="A3" s="3" t="inlineStr">
        <is>
          <t>SUMMARY OF SIGNIFICANT ACCOUNTING POLICIES</t>
        </is>
      </c>
    </row>
    <row r="4">
      <c r="A4" s="4" t="inlineStr">
        <is>
          <t>Receivables from contracts</t>
        </is>
      </c>
      <c r="B4" s="6" t="n">
        <v>855000</v>
      </c>
    </row>
    <row r="5">
      <c r="A5" s="4" t="inlineStr">
        <is>
          <t>Joint interest billings amount</t>
        </is>
      </c>
      <c r="B5" s="5" t="n">
        <v>383000</v>
      </c>
    </row>
    <row r="6">
      <c r="A6" s="4" t="inlineStr">
        <is>
          <t>Other receivables</t>
        </is>
      </c>
      <c r="B6" s="6" t="n">
        <v>4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4" t="inlineStr">
        <is>
          <t>Asset retirement obligation</t>
        </is>
      </c>
      <c r="B2" s="6" t="n">
        <v>15648682</v>
      </c>
      <c r="C2" s="6" t="n">
        <v>15364217</v>
      </c>
    </row>
    <row r="3">
      <c r="A3" s="4" t="inlineStr">
        <is>
          <t>Oil And Natural Gas [Member]</t>
        </is>
      </c>
    </row>
    <row r="4">
      <c r="A4" s="4" t="inlineStr">
        <is>
          <t>Proved producing wells</t>
        </is>
      </c>
      <c r="B4" s="5" t="n">
        <v>4499782</v>
      </c>
    </row>
    <row r="5">
      <c r="A5" s="4" t="inlineStr">
        <is>
          <t>Proved undeveloped</t>
        </is>
      </c>
      <c r="B5" s="5" t="n">
        <v>2232358</v>
      </c>
    </row>
    <row r="6">
      <c r="A6" s="4" t="inlineStr">
        <is>
          <t>Lease, well and gathering equipment</t>
        </is>
      </c>
      <c r="B6" s="5" t="n">
        <v>1360596</v>
      </c>
    </row>
    <row r="7">
      <c r="A7" s="4" t="inlineStr">
        <is>
          <t>Asset retirement obligation</t>
        </is>
      </c>
      <c r="B7" s="5" t="n">
        <v>14126130</v>
      </c>
    </row>
    <row r="8">
      <c r="A8" s="4" t="inlineStr">
        <is>
          <t>Unproved leasehold costs</t>
        </is>
      </c>
      <c r="B8" s="5" t="n">
        <v>492580</v>
      </c>
    </row>
    <row r="9">
      <c r="A9" s="4" t="inlineStr">
        <is>
          <t>Gross capitalized costs</t>
        </is>
      </c>
      <c r="B9" s="5" t="n">
        <v>22711446</v>
      </c>
    </row>
    <row r="10">
      <c r="A10" s="4" t="inlineStr">
        <is>
          <t>Less: accumulated depreciation, depletion and impairment</t>
        </is>
      </c>
      <c r="B10" s="5" t="n">
        <v>-15324596</v>
      </c>
    </row>
    <row r="11">
      <c r="A11" s="4" t="inlineStr">
        <is>
          <t>Net Capitalized costs</t>
        </is>
      </c>
      <c r="B11" s="6" t="n">
        <v>73868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1) - USD ($)</t>
        </is>
      </c>
      <c r="B1" s="2" t="inlineStr">
        <is>
          <t>Mar. 31, 2021</t>
        </is>
      </c>
      <c r="C1" s="2" t="inlineStr">
        <is>
          <t>Dec. 31, 2020</t>
        </is>
      </c>
    </row>
    <row r="2">
      <c r="A2" s="3" t="inlineStr">
        <is>
          <t>PROPERTY AND EQUIPMENT</t>
        </is>
      </c>
    </row>
    <row r="3">
      <c r="A3" s="4" t="inlineStr">
        <is>
          <t>Other property and equipment, at cost</t>
        </is>
      </c>
      <c r="B3" s="6" t="n">
        <v>837149</v>
      </c>
    </row>
    <row r="4">
      <c r="A4" s="4" t="inlineStr">
        <is>
          <t>Less: accumulated depreciation</t>
        </is>
      </c>
      <c r="B4" s="5" t="n">
        <v>-62668</v>
      </c>
    </row>
    <row r="5">
      <c r="A5" s="4" t="inlineStr">
        <is>
          <t>Oher property and equipment, net</t>
        </is>
      </c>
      <c r="B5" s="6" t="n">
        <v>774481</v>
      </c>
      <c r="C5" s="6" t="n">
        <v>6620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PROPERTY AND EQUIPMENT (Details Narrative) - USD ($)</t>
        </is>
      </c>
      <c r="B1" s="2" t="inlineStr">
        <is>
          <t>1 Months Ended</t>
        </is>
      </c>
      <c r="D1" s="2" t="inlineStr">
        <is>
          <t>3 Months Ended</t>
        </is>
      </c>
      <c r="F1" s="2" t="inlineStr">
        <is>
          <t>12 Months Ended</t>
        </is>
      </c>
    </row>
    <row r="2">
      <c r="B2" s="2" t="inlineStr">
        <is>
          <t>Feb. 29, 2020</t>
        </is>
      </c>
      <c r="C2" s="2" t="inlineStr">
        <is>
          <t>Jan. 27, 2020</t>
        </is>
      </c>
      <c r="D2" s="2" t="inlineStr">
        <is>
          <t>Mar. 31, 2021</t>
        </is>
      </c>
      <c r="E2" s="2" t="inlineStr">
        <is>
          <t>Mar. 31, 2020</t>
        </is>
      </c>
      <c r="F2" s="2" t="inlineStr">
        <is>
          <t>Dec. 31, 2020</t>
        </is>
      </c>
    </row>
    <row r="3">
      <c r="A3" s="4" t="inlineStr">
        <is>
          <t>Impairment of oil and natural gas properties</t>
        </is>
      </c>
      <c r="D3" s="6" t="n">
        <v>0</v>
      </c>
      <c r="E3" s="6" t="n">
        <v>800452</v>
      </c>
      <c r="F3" s="6" t="n">
        <v>8671303</v>
      </c>
    </row>
    <row r="4">
      <c r="A4" s="4" t="inlineStr">
        <is>
          <t>Consultant [Member]</t>
        </is>
      </c>
    </row>
    <row r="5">
      <c r="A5" s="4" t="inlineStr">
        <is>
          <t>Proceeds from sale of lease interest</t>
        </is>
      </c>
      <c r="B5" s="6" t="n">
        <v>1193760</v>
      </c>
    </row>
    <row r="6">
      <c r="A6" s="4" t="inlineStr">
        <is>
          <t>Sale of lease interest</t>
        </is>
      </c>
      <c r="B6" s="6" t="n">
        <v>1210400</v>
      </c>
    </row>
    <row r="7">
      <c r="A7" s="4" t="inlineStr">
        <is>
          <t>Montana [Member]</t>
        </is>
      </c>
    </row>
    <row r="8">
      <c r="A8" s="4" t="inlineStr">
        <is>
          <t>Payment for lease interests</t>
        </is>
      </c>
      <c r="C8" s="6" t="n">
        <v>5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 (Defici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57515920</v>
      </c>
      <c r="C5" s="5" t="n">
        <v>24892277</v>
      </c>
    </row>
    <row r="6">
      <c r="A6" s="4" t="inlineStr">
        <is>
          <t>Common stock shares outstanding</t>
        </is>
      </c>
      <c r="B6" s="5" t="n">
        <v>57515920</v>
      </c>
      <c r="C6" s="5" t="n">
        <v>24892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VINTIV OIL AND NATURAL GAS PROPERTIES (Details Narrative) - USD ($)</t>
        </is>
      </c>
      <c r="B1" s="2" t="inlineStr">
        <is>
          <t>1 Months Ended</t>
        </is>
      </c>
    </row>
    <row r="2">
      <c r="B2" s="2" t="inlineStr">
        <is>
          <t>Mar. 03, 2020</t>
        </is>
      </c>
      <c r="C2" s="2" t="inlineStr">
        <is>
          <t>Mar. 31, 2021</t>
        </is>
      </c>
      <c r="D2" s="2" t="inlineStr">
        <is>
          <t>Jun. 30, 2020</t>
        </is>
      </c>
    </row>
    <row r="3">
      <c r="A3" s="4" t="inlineStr">
        <is>
          <t>Deposits</t>
        </is>
      </c>
      <c r="C3" s="6" t="n">
        <v>850000</v>
      </c>
    </row>
    <row r="4">
      <c r="A4" s="4" t="inlineStr">
        <is>
          <t>Acquisition Deposit Receivable</t>
        </is>
      </c>
      <c r="C4" s="6" t="n">
        <v>50000</v>
      </c>
    </row>
    <row r="5">
      <c r="A5" s="4" t="inlineStr">
        <is>
          <t>Return of deposits</t>
        </is>
      </c>
      <c r="D5" s="6" t="n">
        <v>725000</v>
      </c>
    </row>
    <row r="6">
      <c r="A6" s="4" t="inlineStr">
        <is>
          <t>Ovintiv [Member]</t>
        </is>
      </c>
    </row>
    <row r="7">
      <c r="A7" s="4" t="inlineStr">
        <is>
          <t>Business acquisation purchase price</t>
        </is>
      </c>
      <c r="B7" s="6" t="n">
        <v>8500000</v>
      </c>
    </row>
    <row r="8">
      <c r="A8" s="4" t="inlineStr">
        <is>
          <t>Business acquisation effective date</t>
        </is>
      </c>
      <c r="B8" s="4" t="inlineStr">
        <is>
          <t>Jan. 1,
		2020</t>
        </is>
      </c>
    </row>
    <row r="9">
      <c r="A9" s="4" t="inlineStr">
        <is>
          <t>Business acquisation closing date</t>
        </is>
      </c>
      <c r="B9" s="4" t="inlineStr">
        <is>
          <t>Ap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 OF PARDUS OIL AND NATURAL GAS PROPERTIES (Details) - USD ($)</t>
        </is>
      </c>
      <c r="B1" s="2" t="inlineStr">
        <is>
          <t>Mar. 31, 2021</t>
        </is>
      </c>
      <c r="C1" s="2" t="inlineStr">
        <is>
          <t>Dec. 31, 2020</t>
        </is>
      </c>
    </row>
    <row r="2">
      <c r="A2" s="4" t="inlineStr">
        <is>
          <t>Accounts payable - trade</t>
        </is>
      </c>
      <c r="B2" s="6" t="n">
        <v>2105518</v>
      </c>
      <c r="C2" s="6" t="n">
        <v>1937743</v>
      </c>
    </row>
    <row r="3">
      <c r="A3" s="4" t="inlineStr">
        <is>
          <t>Note payable - current</t>
        </is>
      </c>
      <c r="B3" s="5" t="n">
        <v>624815</v>
      </c>
      <c r="C3" s="5" t="n">
        <v>7719703</v>
      </c>
    </row>
    <row r="4">
      <c r="A4" s="4" t="inlineStr">
        <is>
          <t>Asset retirement obligations</t>
        </is>
      </c>
      <c r="B4" s="5" t="n">
        <v>15648682</v>
      </c>
      <c r="C4" s="5" t="n">
        <v>15364217</v>
      </c>
    </row>
    <row r="5">
      <c r="A5" s="4" t="inlineStr">
        <is>
          <t>Inventory of oil in tanks</t>
        </is>
      </c>
      <c r="B5" s="5" t="n">
        <v>806409</v>
      </c>
      <c r="C5" s="6" t="n">
        <v>531309</v>
      </c>
    </row>
    <row r="6">
      <c r="A6" s="4" t="inlineStr">
        <is>
          <t>Fair Value of Assets Acquired [Member]</t>
        </is>
      </c>
    </row>
    <row r="7">
      <c r="A7" s="4" t="inlineStr">
        <is>
          <t>Accounts receivables</t>
        </is>
      </c>
      <c r="B7" s="5" t="n">
        <v>100208</v>
      </c>
    </row>
    <row r="8">
      <c r="A8" s="4" t="inlineStr">
        <is>
          <t>Inventory of oil in tanks</t>
        </is>
      </c>
      <c r="B8" s="5" t="n">
        <v>147297</v>
      </c>
    </row>
    <row r="9">
      <c r="A9" s="4" t="inlineStr">
        <is>
          <t>Deposits</t>
        </is>
      </c>
      <c r="B9" s="5" t="n">
        <v>378000</v>
      </c>
    </row>
    <row r="10">
      <c r="A10" s="4" t="inlineStr">
        <is>
          <t>Equipment and gathering lines</t>
        </is>
      </c>
      <c r="B10" s="5" t="n">
        <v>109200</v>
      </c>
    </row>
    <row r="11">
      <c r="A11" s="4" t="inlineStr">
        <is>
          <t>Oil and natural gas properties</t>
        </is>
      </c>
      <c r="B11" s="5" t="n">
        <v>10397821</v>
      </c>
    </row>
    <row r="12">
      <c r="A12" s="4" t="inlineStr">
        <is>
          <t>Total Assets Acquired</t>
        </is>
      </c>
      <c r="B12" s="5" t="n">
        <v>11132526</v>
      </c>
    </row>
    <row r="13">
      <c r="A13" s="4" t="inlineStr">
        <is>
          <t>Fair Value of Liability Assumed [Member]</t>
        </is>
      </c>
    </row>
    <row r="14">
      <c r="A14" s="4" t="inlineStr">
        <is>
          <t>Accounts payable - trade</t>
        </is>
      </c>
      <c r="B14" s="5" t="n">
        <v>20455</v>
      </c>
    </row>
    <row r="15">
      <c r="A15" s="4" t="inlineStr">
        <is>
          <t>Note payable - current</t>
        </is>
      </c>
      <c r="B15" s="5" t="n">
        <v>378000</v>
      </c>
    </row>
    <row r="16">
      <c r="A16" s="4" t="inlineStr">
        <is>
          <t>Royalty suspense</t>
        </is>
      </c>
      <c r="B16" s="5" t="n">
        <v>1185587</v>
      </c>
    </row>
    <row r="17">
      <c r="A17" s="4" t="inlineStr">
        <is>
          <t>Asset retirement obligations</t>
        </is>
      </c>
      <c r="B17" s="5" t="n">
        <v>9508484</v>
      </c>
    </row>
    <row r="18">
      <c r="A18" s="4" t="inlineStr">
        <is>
          <t>Total liabilities assumed</t>
        </is>
      </c>
      <c r="B18" s="5" t="n">
        <v>11092526</v>
      </c>
    </row>
    <row r="19">
      <c r="A19" s="4" t="inlineStr">
        <is>
          <t>Purchase Price</t>
        </is>
      </c>
      <c r="B19" s="6" t="n">
        <v>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 OF PARDUS OIL AND NATURAL GAS PROPERTIES (Details Narrative) - USD ($)</t>
        </is>
      </c>
      <c r="B1" s="2" t="inlineStr">
        <is>
          <t>Apr. 06, 2020</t>
        </is>
      </c>
      <c r="C1" s="2" t="inlineStr">
        <is>
          <t>Mar. 31, 2021</t>
        </is>
      </c>
      <c r="D1" s="2" t="inlineStr">
        <is>
          <t>Mar. 31, 2020</t>
        </is>
      </c>
      <c r="E1" s="2" t="inlineStr">
        <is>
          <t>Dec. 31, 2020</t>
        </is>
      </c>
    </row>
    <row r="2">
      <c r="A2" s="4" t="inlineStr">
        <is>
          <t>Total purchase price for oil and natural gas propertie</t>
        </is>
      </c>
      <c r="C2" s="6" t="n">
        <v>40000</v>
      </c>
      <c r="D2" s="6" t="n">
        <v>506000</v>
      </c>
    </row>
    <row r="3">
      <c r="A3" s="4" t="inlineStr">
        <is>
          <t>Asset retirement obligations</t>
        </is>
      </c>
      <c r="C3" s="6" t="n">
        <v>15648682</v>
      </c>
      <c r="E3" s="6" t="n">
        <v>15364217</v>
      </c>
    </row>
    <row r="4">
      <c r="A4" s="4" t="inlineStr">
        <is>
          <t>Pardus Agreement [Member]</t>
        </is>
      </c>
    </row>
    <row r="5">
      <c r="A5" s="4" t="inlineStr">
        <is>
          <t>Amount paid for oil and natural gas properties</t>
        </is>
      </c>
      <c r="B5" s="6" t="n">
        <v>40000</v>
      </c>
    </row>
    <row r="6">
      <c r="A6" s="4" t="inlineStr">
        <is>
          <t>Total purchase price for oil and natural gas propertie</t>
        </is>
      </c>
      <c r="B6" s="5" t="n">
        <v>1624042</v>
      </c>
    </row>
    <row r="7">
      <c r="A7" s="4" t="inlineStr">
        <is>
          <t>Asset retirement obligations</t>
        </is>
      </c>
      <c r="B7" s="6" t="n">
        <v>1584042</v>
      </c>
    </row>
    <row r="8">
      <c r="A8" s="4" t="inlineStr">
        <is>
          <t>Description of asset acquired</t>
        </is>
      </c>
      <c r="B8" s="4" t="inlineStr">
        <is>
          <t>purchase certain oil and natural gas properties in Texas comprising 139 gross wells and approximately 30,000 net acres, 77.3 miles of gathering lines and pipelines and related facilities and equipment, and all general and limited partner interest in Pardus Oil &amp; Gas Operating, LP</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JOINT DEVELOPMENT AGREEMENT (Details Narrative)</t>
        </is>
      </c>
      <c r="B1" s="2" t="inlineStr">
        <is>
          <t>3 Months Ended</t>
        </is>
      </c>
    </row>
    <row r="2">
      <c r="B2" s="2" t="inlineStr">
        <is>
          <t>Mar. 31, 2021USD ($)$ / sharesshares</t>
        </is>
      </c>
    </row>
    <row r="3">
      <c r="A3" s="4" t="inlineStr">
        <is>
          <t>Joint Development Agreement [Member] | Petroleum &amp; Independent Exploration, LLC [Member] | August 6, 2020 [Member]</t>
        </is>
      </c>
    </row>
    <row r="4">
      <c r="A4" s="4" t="inlineStr">
        <is>
          <t>Loan from related party</t>
        </is>
      </c>
      <c r="B4" s="6" t="n">
        <v>2000000</v>
      </c>
    </row>
    <row r="5">
      <c r="A5" s="4" t="inlineStr">
        <is>
          <t>Maturity date</t>
        </is>
      </c>
      <c r="B5" s="4" t="inlineStr">
        <is>
          <t>Aug. 7,
		2024</t>
        </is>
      </c>
    </row>
    <row r="6">
      <c r="A6" s="4" t="inlineStr">
        <is>
          <t>Proceeds from loan</t>
        </is>
      </c>
      <c r="B6" s="6" t="n">
        <v>446000</v>
      </c>
    </row>
    <row r="7">
      <c r="A7" s="4" t="inlineStr">
        <is>
          <t>Description of working and revenue interest</t>
        </is>
      </c>
      <c r="B7" s="4" t="inlineStr">
        <is>
          <t xml:space="preserve">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t>
        </is>
      </c>
    </row>
    <row r="8">
      <c r="A8" s="4" t="inlineStr">
        <is>
          <t>Rate of interest</t>
        </is>
      </c>
      <c r="B8" s="4" t="inlineStr">
        <is>
          <t>6.00%</t>
        </is>
      </c>
    </row>
    <row r="9">
      <c r="A9" s="4" t="inlineStr">
        <is>
          <t>Security Purchase Agreement [Member]</t>
        </is>
      </c>
    </row>
    <row r="10">
      <c r="A10" s="4" t="inlineStr">
        <is>
          <t>Description of security purchase agreement</t>
        </is>
      </c>
      <c r="B10" s="4" t="inlineStr">
        <is>
          <t>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ursuant to the Securities Agreement, PIE was obligated to exercise the $0.20 warrants within 45 days of when 3 month trailing average production from the Empire Texas properties have increased by 20% over the trailing 3 month trailing average production as of July 2020</t>
        </is>
      </c>
    </row>
    <row r="11">
      <c r="A11" s="4" t="inlineStr">
        <is>
          <t>Warrant exercise price | $ / shares</t>
        </is>
      </c>
      <c r="B11" s="8" t="n">
        <v>0.25</v>
      </c>
    </row>
    <row r="12">
      <c r="A12" s="4" t="inlineStr">
        <is>
          <t>Per share price | $ / shares</t>
        </is>
      </c>
      <c r="B12" s="7" t="n">
        <v>0.141</v>
      </c>
    </row>
    <row r="13">
      <c r="A13" s="4" t="inlineStr">
        <is>
          <t>Aggregate exercise price</t>
        </is>
      </c>
      <c r="B13" s="6" t="n">
        <v>3349052</v>
      </c>
    </row>
    <row r="14">
      <c r="A14" s="4" t="inlineStr">
        <is>
          <t>Shares Acquired, shares | shares</t>
        </is>
      </c>
      <c r="B14" s="5" t="n">
        <v>7533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RIVATIVE FINANCIAL INSTRUMENTS (Details) - USD ($)</t>
        </is>
      </c>
      <c r="B1" s="2" t="inlineStr">
        <is>
          <t>3 Months Ended</t>
        </is>
      </c>
    </row>
    <row r="2">
      <c r="B2" s="2" t="inlineStr">
        <is>
          <t>Mar. 31, 2021</t>
        </is>
      </c>
      <c r="C2" s="2" t="inlineStr">
        <is>
          <t>Mar. 31, 2020</t>
        </is>
      </c>
    </row>
    <row r="3">
      <c r="A3" s="4" t="inlineStr">
        <is>
          <t>Gain (loss) on derivatives</t>
        </is>
      </c>
      <c r="B3" s="6" t="n">
        <v>-357915</v>
      </c>
      <c r="C3" s="6" t="n">
        <v>2509045</v>
      </c>
    </row>
    <row r="4">
      <c r="A4" s="4" t="inlineStr">
        <is>
          <t>Oil derivatives [Member]</t>
        </is>
      </c>
    </row>
    <row r="5">
      <c r="A5" s="4" t="inlineStr">
        <is>
          <t>Gain (loss) on derivatives</t>
        </is>
      </c>
      <c r="B5" s="6" t="n">
        <v>-357915</v>
      </c>
      <c r="C5" s="6" t="n">
        <v>25090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RIVATIVE FINANCIAL INSTRUMENTS (Details 1) - USD ($)</t>
        </is>
      </c>
      <c r="B1" s="2" t="inlineStr">
        <is>
          <t>3 Months Ended</t>
        </is>
      </c>
    </row>
    <row r="2">
      <c r="B2" s="2" t="inlineStr">
        <is>
          <t>Mar. 31, 2021</t>
        </is>
      </c>
      <c r="C2" s="2" t="inlineStr">
        <is>
          <t>Mar. 31, 2020</t>
        </is>
      </c>
    </row>
    <row r="3">
      <c r="A3" s="4" t="inlineStr">
        <is>
          <t>Oil derivatives [Member]</t>
        </is>
      </c>
    </row>
    <row r="4">
      <c r="A4" s="4" t="inlineStr">
        <is>
          <t>Net cash receipts from (payments on) derivatives:</t>
        </is>
      </c>
      <c r="B4" s="6" t="n">
        <v>-127944</v>
      </c>
      <c r="C4" s="6" t="n">
        <v>5332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Details 2) - Oil Swaps [Member] - 2020 [Member]</t>
        </is>
      </c>
      <c r="B1" s="2" t="inlineStr">
        <is>
          <t>Mar. 31, 2021$ / shares</t>
        </is>
      </c>
    </row>
    <row r="2">
      <c r="A2" s="4" t="inlineStr">
        <is>
          <t>Second quarter [Member]</t>
        </is>
      </c>
    </row>
    <row r="3">
      <c r="A3" s="4" t="inlineStr">
        <is>
          <t>Quarterly volume (MBbl)</t>
        </is>
      </c>
      <c r="B3" s="9" t="n">
        <v>15.18</v>
      </c>
    </row>
    <row r="4">
      <c r="A4" s="4" t="inlineStr">
        <is>
          <t>Price per Bbl</t>
        </is>
      </c>
      <c r="B4" s="8" t="n">
        <v>50.87</v>
      </c>
    </row>
    <row r="5">
      <c r="A5" s="4" t="inlineStr">
        <is>
          <t>Third quarter [Member]</t>
        </is>
      </c>
    </row>
    <row r="6">
      <c r="A6" s="4" t="inlineStr">
        <is>
          <t>Quarterly volume (MBbl)</t>
        </is>
      </c>
      <c r="B6" s="9" t="n">
        <v>5.2</v>
      </c>
    </row>
    <row r="7">
      <c r="A7" s="4" t="inlineStr">
        <is>
          <t>Price per Bbl</t>
        </is>
      </c>
      <c r="B7" s="8" t="n">
        <v>38.25</v>
      </c>
    </row>
    <row r="8">
      <c r="A8" s="4" t="inlineStr">
        <is>
          <t>Fourth quarter [Member]</t>
        </is>
      </c>
    </row>
    <row r="9">
      <c r="A9" s="4" t="inlineStr">
        <is>
          <t>Quarterly volume (MBbl)</t>
        </is>
      </c>
      <c r="B9" s="5" t="n">
        <v>0</v>
      </c>
    </row>
    <row r="10">
      <c r="A10" s="4" t="inlineStr">
        <is>
          <t>Price per Bbl</t>
        </is>
      </c>
      <c r="B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NOTES PAYABLE (Details Narrative) - USD ($)</t>
        </is>
      </c>
      <c r="B1" s="2" t="inlineStr">
        <is>
          <t>1 Months Ended</t>
        </is>
      </c>
      <c r="C1" s="2" t="inlineStr">
        <is>
          <t>3 Months Ended</t>
        </is>
      </c>
      <c r="E1" s="2" t="inlineStr">
        <is>
          <t>12 Months Ended</t>
        </is>
      </c>
    </row>
    <row r="2">
      <c r="B2" s="2" t="inlineStr">
        <is>
          <t>Jan. 31, 2020</t>
        </is>
      </c>
      <c r="C2" s="2" t="inlineStr">
        <is>
          <t>Mar. 31, 2021</t>
        </is>
      </c>
      <c r="D2" s="2" t="inlineStr">
        <is>
          <t>Mar. 31, 2020</t>
        </is>
      </c>
      <c r="E2" s="2" t="inlineStr">
        <is>
          <t>Dec. 31, 2019</t>
        </is>
      </c>
    </row>
    <row r="3">
      <c r="A3" s="4" t="inlineStr">
        <is>
          <t>Debt instrument converted amount</t>
        </is>
      </c>
      <c r="D3" s="6" t="n">
        <v>102500</v>
      </c>
    </row>
    <row r="4">
      <c r="A4" s="4" t="inlineStr">
        <is>
          <t>Common Stock Issued in Exchange for Outstanding Notes Payable</t>
        </is>
      </c>
      <c r="C4" s="6" t="n">
        <v>0</v>
      </c>
      <c r="D4" s="6" t="n">
        <v>102500</v>
      </c>
    </row>
    <row r="5">
      <c r="A5" s="4" t="inlineStr">
        <is>
          <t>February 2019 [Member] | Unsecured Note [Member] | Morrisett [Member]</t>
        </is>
      </c>
    </row>
    <row r="6">
      <c r="A6" s="4" t="inlineStr">
        <is>
          <t>Shares issued upon conversion of debt</t>
        </is>
      </c>
      <c r="E6" s="5" t="n">
        <v>1575000</v>
      </c>
    </row>
    <row r="7">
      <c r="A7" s="4" t="inlineStr">
        <is>
          <t>Debt instrument converted amount</t>
        </is>
      </c>
      <c r="E7" s="6" t="n">
        <v>157500</v>
      </c>
    </row>
    <row r="8">
      <c r="A8" s="4" t="inlineStr">
        <is>
          <t>Common stock shares issued upon conersion of debt</t>
        </is>
      </c>
      <c r="B8" s="6" t="n">
        <v>1025000</v>
      </c>
      <c r="C8" s="6" t="n">
        <v>260000</v>
      </c>
    </row>
    <row r="9">
      <c r="A9" s="4" t="inlineStr">
        <is>
          <t>Common Stock Issued in Exchange for Outstanding Notes Payable</t>
        </is>
      </c>
      <c r="B9" s="6" t="n">
        <v>102500</v>
      </c>
    </row>
    <row r="10">
      <c r="A10" s="4" t="inlineStr">
        <is>
          <t>May 5, 2020 [Member] | Pardus Oil &amp; Gas Operating, LP [Member]</t>
        </is>
      </c>
    </row>
    <row r="11">
      <c r="A11" s="4" t="inlineStr">
        <is>
          <t>Description of notes payable</t>
        </is>
      </c>
      <c r="C11" s="4" t="inlineStr">
        <is>
          <t>The loan matures on May 5, 2022 and has an interest rate of 1%. There are no payments due until ten months after the covered period which ended October 20, 2020</t>
        </is>
      </c>
    </row>
    <row r="12">
      <c r="A12" s="4" t="inlineStr">
        <is>
          <t>Promissory note</t>
        </is>
      </c>
      <c r="C12" s="6" t="n">
        <v>160700</v>
      </c>
    </row>
    <row r="13">
      <c r="A13" s="4" t="inlineStr">
        <is>
          <t>April 1, 2020 [Member] | Pardus Oil &amp; Gas, LLC [Member]</t>
        </is>
      </c>
    </row>
    <row r="14">
      <c r="A14" s="4" t="inlineStr">
        <is>
          <t>Description of notes payable</t>
        </is>
      </c>
      <c r="C14" s="4" t="inlineStr">
        <is>
          <t>The note is payable in one installment on April 1, 2021 and bears interest at the one-year LIBOR rate (1% as of March 31, 2021).</t>
        </is>
      </c>
    </row>
    <row r="15">
      <c r="A15" s="4" t="inlineStr">
        <is>
          <t>Promissory note</t>
        </is>
      </c>
      <c r="C15" s="6" t="n">
        <v>378000</v>
      </c>
    </row>
    <row r="16">
      <c r="A16" s="4" t="inlineStr">
        <is>
          <t>Joint Development Agreement [Member] | Petroleum &amp; Independent Exploration, LLC [Member] | August 1, 2020 [Member]</t>
        </is>
      </c>
    </row>
    <row r="17">
      <c r="A17" s="4" t="inlineStr">
        <is>
          <t>Interest rate</t>
        </is>
      </c>
      <c r="C17" s="4" t="inlineStr">
        <is>
          <t>6.00%</t>
        </is>
      </c>
    </row>
    <row r="18">
      <c r="A18" s="4" t="inlineStr">
        <is>
          <t>Maturity date</t>
        </is>
      </c>
      <c r="C18" s="4" t="inlineStr">
        <is>
          <t>Aug. 7,
		2024</t>
        </is>
      </c>
    </row>
    <row r="19">
      <c r="A19" s="4" t="inlineStr">
        <is>
          <t>Loan from related party</t>
        </is>
      </c>
      <c r="C19" s="6" t="n">
        <v>2000000</v>
      </c>
    </row>
    <row r="20">
      <c r="A20" s="4" t="inlineStr">
        <is>
          <t>Proceeds from loan</t>
        </is>
      </c>
      <c r="C20" s="6" t="n">
        <v>446000</v>
      </c>
    </row>
    <row r="21">
      <c r="A21" s="4" t="inlineStr">
        <is>
          <t>Description of working and revenue interest</t>
        </is>
      </c>
      <c r="C21" s="4" t="inlineStr">
        <is>
          <t>In addition, the Company assigned a 70% working and revenue interest to PIE in the designated wells which will be applied to repayment of the loan.</t>
        </is>
      </c>
    </row>
    <row r="22">
      <c r="A22" s="4" t="inlineStr">
        <is>
          <t>Revolver Loan Agreement [Member]</t>
        </is>
      </c>
    </row>
    <row r="23">
      <c r="A23" s="4" t="inlineStr">
        <is>
          <t>Maturity date</t>
        </is>
      </c>
      <c r="C23" s="4" t="inlineStr">
        <is>
          <t>Mar. 27,
		2022</t>
        </is>
      </c>
    </row>
    <row r="24">
      <c r="A24" s="4" t="inlineStr">
        <is>
          <t>Maturity date</t>
        </is>
      </c>
      <c r="C24" s="4" t="inlineStr">
        <is>
          <t>Mar. 27,
		2021</t>
        </is>
      </c>
    </row>
    <row r="25">
      <c r="A25" s="4" t="inlineStr">
        <is>
          <t>Reduction in commitment amount per quarter</t>
        </is>
      </c>
      <c r="C25" s="6" t="n">
        <v>180000</v>
      </c>
    </row>
    <row r="26">
      <c r="A26" s="4" t="inlineStr">
        <is>
          <t>Revolver Loan Agreement [Member] | Maximum [Member]</t>
        </is>
      </c>
    </row>
    <row r="27">
      <c r="A27" s="4" t="inlineStr">
        <is>
          <t>Interest rate</t>
        </is>
      </c>
      <c r="C27" s="4" t="inlineStr">
        <is>
          <t>4.75%</t>
        </is>
      </c>
    </row>
    <row r="28">
      <c r="A28" s="4" t="inlineStr">
        <is>
          <t>Revolver commitment amount</t>
        </is>
      </c>
      <c r="C28" s="6" t="n">
        <v>20000000</v>
      </c>
    </row>
    <row r="29">
      <c r="A29" s="4" t="inlineStr">
        <is>
          <t>Revolver Loan Agreement [Member] | March 10, 2021 [Member]</t>
        </is>
      </c>
    </row>
    <row r="30">
      <c r="A30" s="4" t="inlineStr">
        <is>
          <t>Revolver commitment amount</t>
        </is>
      </c>
      <c r="C30" s="5" t="n">
        <v>8520000</v>
      </c>
    </row>
    <row r="31">
      <c r="A31" s="4" t="inlineStr">
        <is>
          <t>Outstanding debt balance</t>
        </is>
      </c>
      <c r="C31" s="6" t="n">
        <v>7849500</v>
      </c>
    </row>
    <row r="32">
      <c r="A32" s="4" t="inlineStr">
        <is>
          <t>Description of notes payable</t>
        </is>
      </c>
      <c r="C32" s="4" t="inlineStr">
        <is>
          <t>The Amended Agreement requires the Company maintain commodity derivatives at certain thresholds based on projected production and, beginning March 31, 2021, to maintain certain covenants including an EBITDAX to interest expense of at least 3:1 and funded debt to EBITDAX of 6:1 on a trailing twelve month basis and reducing quarterly to 4:1 as of March 31, 2022 and thereafter.</t>
        </is>
      </c>
    </row>
    <row r="33">
      <c r="A33" s="4" t="inlineStr">
        <is>
          <t>Maturity date</t>
        </is>
      </c>
      <c r="C33" s="4" t="inlineStr">
        <is>
          <t>Mar. 27,
		2022</t>
        </is>
      </c>
    </row>
    <row r="34">
      <c r="A34" s="4" t="inlineStr">
        <is>
          <t>Reduction in commitment amount per quarter</t>
        </is>
      </c>
      <c r="C34" s="6" t="n">
        <v>18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EASES (Details)</t>
        </is>
      </c>
      <c r="B1" s="2" t="inlineStr">
        <is>
          <t>Mar. 31, 2021USD ($)</t>
        </is>
      </c>
    </row>
    <row r="2">
      <c r="A2" s="3" t="inlineStr">
        <is>
          <t>LEASES</t>
        </is>
      </c>
    </row>
    <row r="3">
      <c r="A3" s="4" t="inlineStr">
        <is>
          <t>Operating lease asset (included in Other Property and Equipment</t>
        </is>
      </c>
      <c r="B3" s="6" t="n">
        <v>563667</v>
      </c>
    </row>
    <row r="4">
      <c r="A4" s="4" t="inlineStr">
        <is>
          <t>Current portion of lease liability</t>
        </is>
      </c>
      <c r="B4" s="5" t="n">
        <v>96325</v>
      </c>
    </row>
    <row r="5">
      <c r="A5" s="4" t="inlineStr">
        <is>
          <t>Long term lease liability</t>
        </is>
      </c>
      <c r="B5" s="5" t="n">
        <v>505546</v>
      </c>
    </row>
    <row r="6">
      <c r="A6" s="4" t="inlineStr">
        <is>
          <t>Total right of use lease liabilities</t>
        </is>
      </c>
      <c r="B6" s="6" t="n">
        <v>601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3" customWidth="1" min="1" max="1"/>
    <col width="21" customWidth="1" min="2" max="2"/>
  </cols>
  <sheetData>
    <row r="1">
      <c r="A1" s="1" t="inlineStr">
        <is>
          <t>LEASES (Details 1)</t>
        </is>
      </c>
      <c r="B1" s="2" t="inlineStr">
        <is>
          <t>Mar. 31, 2021USD ($)</t>
        </is>
      </c>
    </row>
    <row r="2">
      <c r="A2" s="3" t="inlineStr">
        <is>
          <t>LEASES</t>
        </is>
      </c>
    </row>
    <row r="3">
      <c r="A3" s="4" t="inlineStr">
        <is>
          <t>2021</t>
        </is>
      </c>
      <c r="B3" s="6" t="n">
        <v>95325</v>
      </c>
    </row>
    <row r="4">
      <c r="A4" s="4" t="inlineStr">
        <is>
          <t>2022</t>
        </is>
      </c>
      <c r="B4" s="5" t="n">
        <v>147439</v>
      </c>
    </row>
    <row r="5">
      <c r="A5" s="4" t="inlineStr">
        <is>
          <t>2023</t>
        </is>
      </c>
      <c r="B5" s="5" t="n">
        <v>150385</v>
      </c>
    </row>
    <row r="6">
      <c r="A6" s="4" t="inlineStr">
        <is>
          <t>2024</t>
        </is>
      </c>
      <c r="B6" s="5" t="n">
        <v>153392</v>
      </c>
    </row>
    <row r="7">
      <c r="A7" s="4" t="inlineStr">
        <is>
          <t>2025</t>
        </is>
      </c>
      <c r="B7" s="5" t="n">
        <v>156460</v>
      </c>
    </row>
    <row r="8">
      <c r="A8" s="4" t="inlineStr">
        <is>
          <t>Total Lease payments</t>
        </is>
      </c>
      <c r="B8" s="5" t="n">
        <v>702998</v>
      </c>
    </row>
    <row r="9">
      <c r="A9" s="4" t="inlineStr">
        <is>
          <t>Less imputed interest</t>
        </is>
      </c>
      <c r="B9" s="5" t="n">
        <v>-101127</v>
      </c>
    </row>
    <row r="10">
      <c r="A10" s="4" t="inlineStr">
        <is>
          <t>Total lease obligation</t>
        </is>
      </c>
      <c r="B10" s="6" t="n">
        <v>6018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Revenue and Other:</t>
        </is>
      </c>
    </row>
    <row r="4">
      <c r="A4" s="4" t="inlineStr">
        <is>
          <t>Oil and Gas Sales</t>
        </is>
      </c>
      <c r="B4" s="6" t="n">
        <v>2456458</v>
      </c>
      <c r="C4" s="6" t="n">
        <v>1314399</v>
      </c>
    </row>
    <row r="5">
      <c r="A5" s="4" t="inlineStr">
        <is>
          <t>Gain (Loss) on Derivatives (net)</t>
        </is>
      </c>
      <c r="B5" s="5" t="n">
        <v>-357915</v>
      </c>
      <c r="C5" s="5" t="n">
        <v>2509045</v>
      </c>
    </row>
    <row r="6">
      <c r="A6" s="4" t="inlineStr">
        <is>
          <t>Total Revenue</t>
        </is>
      </c>
      <c r="B6" s="5" t="n">
        <v>2098543</v>
      </c>
      <c r="C6" s="5" t="n">
        <v>3823444</v>
      </c>
    </row>
    <row r="7">
      <c r="A7" s="3" t="inlineStr">
        <is>
          <t>Operating Expenses</t>
        </is>
      </c>
    </row>
    <row r="8">
      <c r="A8" s="4" t="inlineStr">
        <is>
          <t>Oil and Gas Production</t>
        </is>
      </c>
      <c r="B8" s="5" t="n">
        <v>1418010</v>
      </c>
      <c r="C8" s="5" t="n">
        <v>1465954</v>
      </c>
    </row>
    <row r="9">
      <c r="A9" s="4" t="inlineStr">
        <is>
          <t>Production Taxes</t>
        </is>
      </c>
      <c r="B9" s="5" t="n">
        <v>169832</v>
      </c>
      <c r="C9" s="5" t="n">
        <v>83959</v>
      </c>
    </row>
    <row r="10">
      <c r="A10" s="4" t="inlineStr">
        <is>
          <t>Depletion, Depreciation and Amortization</t>
        </is>
      </c>
      <c r="B10" s="5" t="n">
        <v>180540</v>
      </c>
      <c r="C10" s="5" t="n">
        <v>268018</v>
      </c>
    </row>
    <row r="11">
      <c r="A11" s="4" t="inlineStr">
        <is>
          <t>Impairment of Oil and Natural Gas Properties</t>
        </is>
      </c>
      <c r="B11" s="5" t="n">
        <v>0</v>
      </c>
      <c r="C11" s="5" t="n">
        <v>800452</v>
      </c>
    </row>
    <row r="12">
      <c r="A12" s="4" t="inlineStr">
        <is>
          <t>Accretion of Discount on Asset Retirement Obligation</t>
        </is>
      </c>
      <c r="B12" s="5" t="n">
        <v>284465</v>
      </c>
      <c r="C12" s="5" t="n">
        <v>98954</v>
      </c>
    </row>
    <row r="13">
      <c r="A13" s="4" t="inlineStr">
        <is>
          <t>General and Administrative</t>
        </is>
      </c>
      <c r="B13" s="5" t="n">
        <v>906048</v>
      </c>
      <c r="C13" s="5" t="n">
        <v>528983</v>
      </c>
    </row>
    <row r="14">
      <c r="A14" s="4" t="inlineStr">
        <is>
          <t>Total Operating Expenses</t>
        </is>
      </c>
      <c r="B14" s="5" t="n">
        <v>2958895</v>
      </c>
      <c r="C14" s="5" t="n">
        <v>3246320</v>
      </c>
    </row>
    <row r="15">
      <c r="A15" s="4" t="inlineStr">
        <is>
          <t>Operating Income (Loss)</t>
        </is>
      </c>
      <c r="B15" s="5" t="n">
        <v>-860352</v>
      </c>
      <c r="C15" s="5" t="n">
        <v>577124</v>
      </c>
    </row>
    <row r="16">
      <c r="A16" s="3" t="inlineStr">
        <is>
          <t>Other Income and (Expense):</t>
        </is>
      </c>
    </row>
    <row r="17">
      <c r="A17" s="4" t="inlineStr">
        <is>
          <t>Gain on Sale of Assets</t>
        </is>
      </c>
      <c r="B17" s="5" t="n">
        <v>0</v>
      </c>
      <c r="C17" s="5" t="n">
        <v>1143760</v>
      </c>
    </row>
    <row r="18">
      <c r="A18" s="4" t="inlineStr">
        <is>
          <t>Interest Expense</t>
        </is>
      </c>
      <c r="B18" s="5" t="n">
        <v>-136828</v>
      </c>
      <c r="C18" s="5" t="n">
        <v>-132869</v>
      </c>
    </row>
    <row r="19">
      <c r="A19" s="4" t="inlineStr">
        <is>
          <t>Net Income (Loss)</t>
        </is>
      </c>
      <c r="B19" s="6" t="n">
        <v>-997180</v>
      </c>
      <c r="C19" s="6" t="n">
        <v>1588015</v>
      </c>
    </row>
    <row r="20">
      <c r="A20" s="4" t="inlineStr">
        <is>
          <t>Net Income (Loss) per Common Share, Basic &amp; Diluted</t>
        </is>
      </c>
      <c r="B20" s="8" t="n">
        <v>-0.03</v>
      </c>
      <c r="C20" s="8" t="n">
        <v>0.08</v>
      </c>
    </row>
    <row r="21">
      <c r="A21" s="4" t="inlineStr">
        <is>
          <t>Weighted Average Number of Common Shares Outstanding, Basic &amp; Diluted</t>
        </is>
      </c>
      <c r="B21" s="5" t="n">
        <v>31819084</v>
      </c>
      <c r="C21" s="5" t="n">
        <v>21050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3 Months Ended</t>
        </is>
      </c>
    </row>
    <row r="2">
      <c r="B2" s="2" t="inlineStr">
        <is>
          <t>Mar. 31, 2021USD ($)</t>
        </is>
      </c>
    </row>
    <row r="3">
      <c r="A3" s="3" t="inlineStr">
        <is>
          <t>LEASES</t>
        </is>
      </c>
    </row>
    <row r="4">
      <c r="A4" s="4" t="inlineStr">
        <is>
          <t>Lease expense</t>
        </is>
      </c>
      <c r="B4" s="6" t="n">
        <v>34989</v>
      </c>
    </row>
    <row r="5">
      <c r="A5" s="4" t="inlineStr">
        <is>
          <t>Right-of-use assets and liabilities</t>
        </is>
      </c>
      <c r="B5" s="6" t="n">
        <v>31775</v>
      </c>
    </row>
    <row r="6">
      <c r="A6" s="4" t="inlineStr">
        <is>
          <t>weighted average remaining term for right of use leases</t>
        </is>
      </c>
      <c r="B6" s="4" t="inlineStr">
        <is>
          <t>4 years 8 months 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Details Narrative) - USD ($)</t>
        </is>
      </c>
      <c r="B1" s="2" t="inlineStr">
        <is>
          <t>1 Months Ended</t>
        </is>
      </c>
      <c r="C1" s="2" t="inlineStr">
        <is>
          <t>3 Months Ended</t>
        </is>
      </c>
    </row>
    <row r="2">
      <c r="B2" s="2" t="inlineStr">
        <is>
          <t>Apr. 30, 2020</t>
        </is>
      </c>
      <c r="C2" s="2" t="inlineStr">
        <is>
          <t>Mar. 31, 2021</t>
        </is>
      </c>
      <c r="D2" s="2" t="inlineStr">
        <is>
          <t>Mar. 31, 2020</t>
        </is>
      </c>
    </row>
    <row r="3">
      <c r="A3" s="4" t="inlineStr">
        <is>
          <t>Options outstanding excluded from calculation of earnings per share</t>
        </is>
      </c>
      <c r="C3" s="5" t="n">
        <v>10000000</v>
      </c>
      <c r="D3" s="5" t="n">
        <v>5004167</v>
      </c>
    </row>
    <row r="4">
      <c r="A4" s="4" t="inlineStr">
        <is>
          <t>Shares, options, warrants and conversion features issued, Amount</t>
        </is>
      </c>
      <c r="C4" s="6" t="n">
        <v>0</v>
      </c>
      <c r="D4" s="6" t="n">
        <v>102500</v>
      </c>
    </row>
    <row r="5">
      <c r="A5" s="4" t="inlineStr">
        <is>
          <t>April Thirty Two Thousand Twenty One [Member]</t>
        </is>
      </c>
    </row>
    <row r="6">
      <c r="A6" s="4" t="inlineStr">
        <is>
          <t>Stock options vested</t>
        </is>
      </c>
      <c r="C6" s="5" t="n">
        <v>625000</v>
      </c>
    </row>
    <row r="7">
      <c r="A7" s="4" t="inlineStr">
        <is>
          <t>August 7, 2020 [Member] | Joint Development Agreement [Member] | Petroleum &amp; Independent Exploration, LLC [Member]</t>
        </is>
      </c>
    </row>
    <row r="8">
      <c r="A8" s="4" t="inlineStr">
        <is>
          <t>Warrant exercise price</t>
        </is>
      </c>
      <c r="C8" s="8" t="n">
        <v>0.25</v>
      </c>
    </row>
    <row r="9">
      <c r="A9" s="4" t="inlineStr">
        <is>
          <t>Per share price</t>
        </is>
      </c>
      <c r="C9" s="7" t="n">
        <v>0.141</v>
      </c>
    </row>
    <row r="10">
      <c r="A10" s="4" t="inlineStr">
        <is>
          <t>Expected volatility rate</t>
        </is>
      </c>
      <c r="C10" s="4" t="inlineStr">
        <is>
          <t>147.00%</t>
        </is>
      </c>
    </row>
    <row r="11">
      <c r="A11" s="4" t="inlineStr">
        <is>
          <t>Risk free interest rate</t>
        </is>
      </c>
      <c r="C11" s="4" t="inlineStr">
        <is>
          <t>0.19%</t>
        </is>
      </c>
    </row>
    <row r="12">
      <c r="A12" s="4" t="inlineStr">
        <is>
          <t>Expected useful life</t>
        </is>
      </c>
      <c r="C12" s="4" t="inlineStr">
        <is>
          <t>4 years</t>
        </is>
      </c>
    </row>
    <row r="13">
      <c r="A13" s="4" t="inlineStr">
        <is>
          <t>Shares Acquired, shares</t>
        </is>
      </c>
      <c r="C13" s="5" t="n">
        <v>7533333</v>
      </c>
    </row>
    <row r="14">
      <c r="A14" s="4" t="inlineStr">
        <is>
          <t>Aggregate exercise price</t>
        </is>
      </c>
      <c r="C14" s="6" t="n">
        <v>3349052</v>
      </c>
    </row>
    <row r="15">
      <c r="A15" s="4" t="inlineStr">
        <is>
          <t>Additional paid in capital</t>
        </is>
      </c>
      <c r="C15" s="6" t="n">
        <v>450848</v>
      </c>
    </row>
    <row r="16">
      <c r="A16" s="4" t="inlineStr">
        <is>
          <t>Description of security purchase agreement</t>
        </is>
      </c>
      <c r="C16" s="4" t="inlineStr">
        <is>
          <t>PIE purchased for $525,000 (a) 3,500,000 shares of Empire common stock, (b) warrants to purchase 2,625,000 shares of Empire common stock at an exercise price of $0.20 per share, (c) warrants to purchase 1,800,000 shares of Empire common stock at an exercise price of $0.25 per share, (d) warrants to purchase 8,136,518 shares of Empire common stock at an exercise price of $0.10 per share, and (e) warrants to purchase up to 11,066,667 shares of Empire common stock at an exercise price of $0.141 per share. PIE is obligated to exercise the $0.20 warrants within 45 days of when 3 month trailing average production from the Empire Texas properties have increased by 20% over the trailing 3 month trailing average production as of July 2020</t>
        </is>
      </c>
    </row>
    <row r="17">
      <c r="A17" s="4" t="inlineStr">
        <is>
          <t>April 3, 2019 [Member] | Mr. Morrissett [Member] | Exercise price two [Member] | Warrants [Member]</t>
        </is>
      </c>
    </row>
    <row r="18">
      <c r="A18" s="4" t="inlineStr">
        <is>
          <t>Warrants issued to purchase common shares</t>
        </is>
      </c>
      <c r="C18" s="5" t="n">
        <v>2500000</v>
      </c>
    </row>
    <row r="19">
      <c r="A19" s="4" t="inlineStr">
        <is>
          <t>April 3, 2019 [Member] | Stock Option Plan [Member]</t>
        </is>
      </c>
    </row>
    <row r="20">
      <c r="A20" s="4" t="inlineStr">
        <is>
          <t>Stock options vested</t>
        </is>
      </c>
      <c r="C20" s="5" t="n">
        <v>1250000</v>
      </c>
    </row>
    <row r="21">
      <c r="A21" s="4" t="inlineStr">
        <is>
          <t>Expected volatility rate</t>
        </is>
      </c>
      <c r="C21" s="4" t="inlineStr">
        <is>
          <t>213.00%</t>
        </is>
      </c>
    </row>
    <row r="22">
      <c r="A22" s="4" t="inlineStr">
        <is>
          <t>Risk free interest rate</t>
        </is>
      </c>
      <c r="C22" s="4" t="inlineStr">
        <is>
          <t>2.32%</t>
        </is>
      </c>
    </row>
    <row r="23">
      <c r="A23" s="4" t="inlineStr">
        <is>
          <t>Expected useful life</t>
        </is>
      </c>
      <c r="C23" s="4" t="inlineStr">
        <is>
          <t>5 years 4 months 15 days</t>
        </is>
      </c>
    </row>
    <row r="24">
      <c r="A24" s="4" t="inlineStr">
        <is>
          <t>Additional paid in capital</t>
        </is>
      </c>
      <c r="C24" s="6" t="n">
        <v>812500</v>
      </c>
    </row>
    <row r="25">
      <c r="A25" s="4" t="inlineStr">
        <is>
          <t>Shares issuable</t>
        </is>
      </c>
      <c r="C25" s="5" t="n">
        <v>10000000</v>
      </c>
    </row>
    <row r="26">
      <c r="A26" s="4" t="inlineStr">
        <is>
          <t>Options expiry date</t>
        </is>
      </c>
      <c r="C26" s="4" t="inlineStr">
        <is>
          <t>April, 2029</t>
        </is>
      </c>
    </row>
    <row r="27">
      <c r="A27" s="4" t="inlineStr">
        <is>
          <t>Fair of the remaining unvested options</t>
        </is>
      </c>
      <c r="C27" s="6" t="n">
        <v>406250</v>
      </c>
    </row>
    <row r="28">
      <c r="A28" s="4" t="inlineStr">
        <is>
          <t>Compensation expense</t>
        </is>
      </c>
      <c r="B28" s="6" t="n">
        <v>406250</v>
      </c>
    </row>
    <row r="29">
      <c r="A29" s="4" t="inlineStr">
        <is>
          <t>April 3, 2019 [Member] | Stock Option Plan [Member] | Pritchard [Member]</t>
        </is>
      </c>
    </row>
    <row r="30">
      <c r="A30" s="4" t="inlineStr">
        <is>
          <t>Warrants exercise price</t>
        </is>
      </c>
      <c r="C30" s="8" t="n">
        <v>0.33</v>
      </c>
    </row>
    <row r="31">
      <c r="A31" s="4" t="inlineStr">
        <is>
          <t>Stock options granted</t>
        </is>
      </c>
      <c r="C31" s="5" t="n">
        <v>2500000</v>
      </c>
    </row>
    <row r="32">
      <c r="A32" s="4" t="inlineStr">
        <is>
          <t>February and March 2021 [Member]</t>
        </is>
      </c>
    </row>
    <row r="33">
      <c r="A33" s="4" t="inlineStr">
        <is>
          <t>Expected volatility rate</t>
        </is>
      </c>
      <c r="C33" s="4" t="inlineStr">
        <is>
          <t>180.00%</t>
        </is>
      </c>
    </row>
    <row r="34">
      <c r="A34" s="4" t="inlineStr">
        <is>
          <t>Risk free interest rate</t>
        </is>
      </c>
      <c r="C34" s="4" t="inlineStr">
        <is>
          <t>0.14%</t>
        </is>
      </c>
    </row>
    <row r="35">
      <c r="A35" s="4" t="inlineStr">
        <is>
          <t>Warrants exercise price</t>
        </is>
      </c>
      <c r="C35" s="4" t="inlineStr">
        <is>
          <t>$ .50</t>
        </is>
      </c>
    </row>
    <row r="36">
      <c r="A36" s="4" t="inlineStr">
        <is>
          <t>Proceed from share conversion</t>
        </is>
      </c>
      <c r="C36" s="6" t="n">
        <v>2350407</v>
      </c>
    </row>
    <row r="37">
      <c r="A37" s="4" t="inlineStr">
        <is>
          <t>Warrants issued to purchase common shares</t>
        </is>
      </c>
      <c r="C37" s="5" t="n">
        <v>8993858</v>
      </c>
    </row>
    <row r="38">
      <c r="A38" s="4" t="inlineStr">
        <is>
          <t>Shares, options, warrants and conversion features issued, Shares</t>
        </is>
      </c>
      <c r="C38" s="5" t="n">
        <v>8993858</v>
      </c>
    </row>
    <row r="39">
      <c r="A39" s="4" t="inlineStr">
        <is>
          <t>Shares, options, warrants and conversion features issued, Amount</t>
        </is>
      </c>
      <c r="C39" s="6" t="n">
        <v>314785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Mar. 31, 2021USD ($)</t>
        </is>
      </c>
    </row>
    <row r="3">
      <c r="A3" s="4" t="inlineStr">
        <is>
          <t>Joint Devlopment Agreement [Member]</t>
        </is>
      </c>
    </row>
    <row r="4">
      <c r="A4" s="4" t="inlineStr">
        <is>
          <t>Obligations, amount</t>
        </is>
      </c>
      <c r="B4" s="6" t="n">
        <v>4456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2" customWidth="1" min="1" max="1"/>
    <col width="80" customWidth="1" min="2" max="2"/>
    <col width="15"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s>
  <sheetData>
    <row r="1">
      <c r="A1" s="1" t="inlineStr">
        <is>
          <t>SUBSEQUENT EVENTS (Details Narrative) - USD ($)</t>
        </is>
      </c>
      <c r="B1" s="2" t="inlineStr">
        <is>
          <t>May 14, 2021</t>
        </is>
      </c>
      <c r="C1" s="2" t="inlineStr">
        <is>
          <t>Mar. 12, 2021</t>
        </is>
      </c>
      <c r="D1" s="2" t="inlineStr">
        <is>
          <t>Apr. 30, 2021</t>
        </is>
      </c>
      <c r="E1" s="2" t="inlineStr">
        <is>
          <t>Apr. 02, 2021</t>
        </is>
      </c>
      <c r="F1" s="2" t="inlineStr">
        <is>
          <t>Mar. 22, 2021</t>
        </is>
      </c>
      <c r="G1" s="2" t="inlineStr">
        <is>
          <t>May 31, 2021</t>
        </is>
      </c>
      <c r="H1" s="2" t="inlineStr">
        <is>
          <t>Mar. 31, 2021</t>
        </is>
      </c>
      <c r="I1" s="2" t="inlineStr">
        <is>
          <t>Mar. 31, 2020</t>
        </is>
      </c>
      <c r="J1" s="2" t="inlineStr">
        <is>
          <t>May 30, 2021</t>
        </is>
      </c>
      <c r="K1" s="2" t="inlineStr">
        <is>
          <t>May 10, 2021</t>
        </is>
      </c>
      <c r="L1" s="2" t="inlineStr">
        <is>
          <t>Dec. 31, 2020</t>
        </is>
      </c>
    </row>
    <row r="2">
      <c r="A2" s="4" t="inlineStr">
        <is>
          <t>Shares issued upon warrants exercise, shares</t>
        </is>
      </c>
      <c r="G2" s="5" t="n">
        <v>1845714</v>
      </c>
    </row>
    <row r="3">
      <c r="A3" s="4" t="inlineStr">
        <is>
          <t>Proceeds from warrants exercised</t>
        </is>
      </c>
      <c r="G3" s="6" t="n">
        <v>823857</v>
      </c>
      <c r="H3" s="6" t="n">
        <v>3349052</v>
      </c>
      <c r="I3" s="6" t="n">
        <v>0</v>
      </c>
    </row>
    <row r="4">
      <c r="A4" s="4" t="inlineStr">
        <is>
          <t>Non Employee Directors compensation</t>
        </is>
      </c>
      <c r="D4" s="6" t="n">
        <v>48000</v>
      </c>
    </row>
    <row r="5">
      <c r="A5" s="4" t="inlineStr">
        <is>
          <t>Due on demand</t>
        </is>
      </c>
      <c r="K5" s="6" t="n">
        <v>3750000</v>
      </c>
    </row>
    <row r="6">
      <c r="A6" s="4" t="inlineStr">
        <is>
          <t>Unsecured loan</t>
        </is>
      </c>
      <c r="E6" s="6" t="n">
        <v>378000</v>
      </c>
    </row>
    <row r="7">
      <c r="A7" s="4" t="inlineStr">
        <is>
          <t>Notes payable, amount</t>
        </is>
      </c>
      <c r="H7" s="6" t="n">
        <v>624815</v>
      </c>
      <c r="L7" s="6" t="n">
        <v>7719703</v>
      </c>
    </row>
    <row r="8">
      <c r="A8" s="4" t="inlineStr">
        <is>
          <t>XTO Holdings LLC [Member] | Secured Convertible Note Agreement [Member]</t>
        </is>
      </c>
    </row>
    <row r="9">
      <c r="A9" s="4" t="inlineStr">
        <is>
          <t>Interest rate</t>
        </is>
      </c>
      <c r="D9" s="4" t="inlineStr">
        <is>
          <t>1.00%</t>
        </is>
      </c>
      <c r="G9" s="4" t="inlineStr">
        <is>
          <t>5.00%</t>
        </is>
      </c>
    </row>
    <row r="10">
      <c r="A10" s="4" t="inlineStr">
        <is>
          <t>Purchase price</t>
        </is>
      </c>
      <c r="B10" s="6" t="n">
        <v>3750000</v>
      </c>
      <c r="C10" s="6" t="n">
        <v>17800000</v>
      </c>
      <c r="D10" s="6" t="n">
        <v>106850</v>
      </c>
    </row>
    <row r="11">
      <c r="A11" s="4" t="inlineStr">
        <is>
          <t>Letter of credit</t>
        </is>
      </c>
      <c r="B11" s="5" t="n">
        <v>1250000</v>
      </c>
    </row>
    <row r="12">
      <c r="A12" s="4" t="inlineStr">
        <is>
          <t>Notes payable, amount</t>
        </is>
      </c>
      <c r="B12" s="5" t="n">
        <v>16250000</v>
      </c>
    </row>
    <row r="13">
      <c r="A13" s="4" t="inlineStr">
        <is>
          <t>Deposit</t>
        </is>
      </c>
      <c r="B13" s="6" t="n">
        <v>1000000</v>
      </c>
      <c r="C13" s="6" t="n">
        <v>1780000</v>
      </c>
    </row>
    <row r="14">
      <c r="A14" s="4" t="inlineStr">
        <is>
          <t>Effective date</t>
        </is>
      </c>
      <c r="C14" s="4" t="inlineStr">
        <is>
          <t>Jan. 1,
		2021</t>
        </is>
      </c>
      <c r="D14" s="4" t="inlineStr">
        <is>
          <t>Apr. 30,
		2026</t>
        </is>
      </c>
    </row>
    <row r="15">
      <c r="A15" s="4" t="inlineStr">
        <is>
          <t>31 Group, LLC [Member]</t>
        </is>
      </c>
    </row>
    <row r="16">
      <c r="A16" s="4" t="inlineStr">
        <is>
          <t>Purchase price</t>
        </is>
      </c>
      <c r="F16" s="6" t="n">
        <v>900000</v>
      </c>
    </row>
    <row r="17">
      <c r="A17" s="4" t="inlineStr">
        <is>
          <t>Accredited investor [Member]</t>
        </is>
      </c>
    </row>
    <row r="18">
      <c r="A18" s="4" t="inlineStr">
        <is>
          <t>Shares issued upon warrants exercise, shares</t>
        </is>
      </c>
      <c r="B18" s="5" t="n">
        <v>3000000</v>
      </c>
    </row>
    <row r="19">
      <c r="A19" s="4" t="inlineStr">
        <is>
          <t>Unsecured convertible notes</t>
        </is>
      </c>
      <c r="G19" s="6" t="n">
        <v>3243000</v>
      </c>
    </row>
    <row r="20">
      <c r="A20" s="4" t="inlineStr">
        <is>
          <t>Proceeds from issuance of warrant</t>
        </is>
      </c>
      <c r="B20" s="6" t="n">
        <v>1500000</v>
      </c>
    </row>
    <row r="21">
      <c r="A21" s="4" t="inlineStr">
        <is>
          <t>Interest rate description</t>
        </is>
      </c>
      <c r="B21" s="4" t="inlineStr">
        <is>
          <t>matures on December 31, 2021 and bears an interest rate of 3.8%. The Note provides that up to 40% of the balance can be converted into the Company&amp;#8217;s common stock at the lesser of $1.25 per share or the offering price if the Company has a subsequent capital raise. Additionally, the conversion price is reduced by $0.25 per share if any amount is due on the Note as of October 1, 2021 or the Company has not filed a registration statement with the United States Securities and Exchange Commission within 120 days of the Note. If the registration statement described above is not filed within 120 days, Energy Evolution has the option to convert 50% of the Note amount into common stock of the Company at a rate of $1.00 per share</t>
        </is>
      </c>
    </row>
    <row r="22">
      <c r="A22" s="4" t="inlineStr">
        <is>
          <t>Expiration date</t>
        </is>
      </c>
      <c r="G22" s="4" t="inlineStr">
        <is>
          <t>May 9,
		2022</t>
        </is>
      </c>
    </row>
    <row r="23">
      <c r="A23" s="4" t="inlineStr">
        <is>
          <t>Per share price</t>
        </is>
      </c>
      <c r="H23" s="6" t="n">
        <v>1</v>
      </c>
      <c r="J23" s="8" t="n">
        <v>1.25</v>
      </c>
    </row>
    <row r="24">
      <c r="A24" s="4" t="inlineStr">
        <is>
          <t>Shares issued upon exercise of warrant, shares</t>
        </is>
      </c>
      <c r="B24" s="5"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36" customWidth="1" min="5" max="5"/>
    <col width="29" customWidth="1" min="6" max="6"/>
  </cols>
  <sheetData>
    <row r="1">
      <c r="A1" s="1" t="inlineStr">
        <is>
          <t>CONDENSED CONSOLIDATED STATEMENTS OF CHANGES IN STOCKHOLDERS' DEFICIT (UNAUDITED) - USD ($)</t>
        </is>
      </c>
      <c r="B1" s="2" t="inlineStr">
        <is>
          <t>Total</t>
        </is>
      </c>
      <c r="C1" s="2" t="inlineStr">
        <is>
          <t>Common Stock [Member]</t>
        </is>
      </c>
      <c r="D1" s="2" t="inlineStr">
        <is>
          <t>Common Stock Subscribed [Member]</t>
        </is>
      </c>
      <c r="E1" s="2" t="inlineStr">
        <is>
          <t>Additional Paid-In Capital [Member]</t>
        </is>
      </c>
      <c r="F1" s="2" t="inlineStr">
        <is>
          <t>Accumulated Deficit [Member]</t>
        </is>
      </c>
    </row>
    <row r="2">
      <c r="A2" s="4" t="inlineStr">
        <is>
          <t>Balance, shares at Dec. 31, 2019</t>
        </is>
      </c>
      <c r="C2" s="5" t="n">
        <v>20367277</v>
      </c>
    </row>
    <row r="3">
      <c r="A3" s="4" t="inlineStr">
        <is>
          <t>Balance, amount at Dec. 31, 2019</t>
        </is>
      </c>
      <c r="B3" s="6" t="n">
        <v>-4938655</v>
      </c>
      <c r="C3" s="6" t="n">
        <v>20367</v>
      </c>
      <c r="D3" s="6" t="n">
        <v>0</v>
      </c>
      <c r="E3" s="6" t="n">
        <v>18823926</v>
      </c>
      <c r="F3" s="6" t="n">
        <v>-23782948</v>
      </c>
    </row>
    <row r="4">
      <c r="A4" s="4" t="inlineStr">
        <is>
          <t>Net Income</t>
        </is>
      </c>
      <c r="B4" s="5" t="n">
        <v>1588015</v>
      </c>
      <c r="C4" s="6" t="n">
        <v>0</v>
      </c>
      <c r="D4" s="5" t="n">
        <v>0</v>
      </c>
      <c r="E4" s="5" t="n">
        <v>0</v>
      </c>
      <c r="F4" s="5" t="n">
        <v>1588015</v>
      </c>
    </row>
    <row r="5">
      <c r="A5" s="4" t="inlineStr">
        <is>
          <t>Conversion of Convertible Notes, shares</t>
        </is>
      </c>
      <c r="C5" s="5" t="n">
        <v>1025000</v>
      </c>
    </row>
    <row r="6">
      <c r="A6" s="4" t="inlineStr">
        <is>
          <t>Conversion of Convertible Notes, amount</t>
        </is>
      </c>
      <c r="B6" s="5" t="n">
        <v>102500</v>
      </c>
      <c r="C6" s="6" t="n">
        <v>1025</v>
      </c>
      <c r="D6" s="5" t="n">
        <v>0</v>
      </c>
      <c r="E6" s="5" t="n">
        <v>101475</v>
      </c>
      <c r="F6" s="5" t="n">
        <v>0</v>
      </c>
    </row>
    <row r="7">
      <c r="A7" s="4" t="inlineStr">
        <is>
          <t>Net Loss</t>
        </is>
      </c>
      <c r="B7" s="5" t="n">
        <v>1588015</v>
      </c>
    </row>
    <row r="8">
      <c r="A8" s="4" t="inlineStr">
        <is>
          <t>Balance, shares at Mar. 31, 2020</t>
        </is>
      </c>
      <c r="C8" s="5" t="n">
        <v>21392277</v>
      </c>
    </row>
    <row r="9">
      <c r="A9" s="4" t="inlineStr">
        <is>
          <t>Balance, amount at Mar. 31, 2020</t>
        </is>
      </c>
      <c r="B9" s="5" t="n">
        <v>-3248140</v>
      </c>
      <c r="C9" s="6" t="n">
        <v>21392</v>
      </c>
      <c r="D9" s="5" t="n">
        <v>0</v>
      </c>
      <c r="E9" s="5" t="n">
        <v>18925401</v>
      </c>
      <c r="F9" s="5" t="n">
        <v>-22194933</v>
      </c>
    </row>
    <row r="10">
      <c r="A10" s="4" t="inlineStr">
        <is>
          <t>Balance, shares at Dec. 31, 2020</t>
        </is>
      </c>
      <c r="C10" s="5" t="n">
        <v>24892277</v>
      </c>
    </row>
    <row r="11">
      <c r="A11" s="4" t="inlineStr">
        <is>
          <t>Balance, amount at Dec. 31, 2020</t>
        </is>
      </c>
      <c r="B11" s="5" t="n">
        <v>-18441038</v>
      </c>
      <c r="C11" s="6" t="n">
        <v>24892</v>
      </c>
      <c r="D11" s="5" t="n">
        <v>0</v>
      </c>
      <c r="E11" s="5" t="n">
        <v>22152451</v>
      </c>
      <c r="F11" s="5" t="n">
        <v>-40618381</v>
      </c>
    </row>
    <row r="12">
      <c r="A12" s="4" t="inlineStr">
        <is>
          <t>Net Loss</t>
        </is>
      </c>
      <c r="B12" s="5" t="n">
        <v>-997180</v>
      </c>
      <c r="C12" s="6" t="n">
        <v>0</v>
      </c>
      <c r="D12" s="5" t="n">
        <v>0</v>
      </c>
      <c r="E12" s="5" t="n">
        <v>0</v>
      </c>
      <c r="F12" s="5" t="n">
        <v>-997180</v>
      </c>
    </row>
    <row r="13">
      <c r="A13" s="4" t="inlineStr">
        <is>
          <t>Warrants Exercised, shares</t>
        </is>
      </c>
      <c r="C13" s="5" t="n">
        <v>23628185</v>
      </c>
    </row>
    <row r="14">
      <c r="A14" s="4" t="inlineStr">
        <is>
          <t>Warrants Exercised, amount</t>
        </is>
      </c>
      <c r="B14" s="5" t="n">
        <v>3349052</v>
      </c>
      <c r="C14" s="6" t="n">
        <v>23628</v>
      </c>
      <c r="D14" s="5" t="n">
        <v>0</v>
      </c>
      <c r="E14" s="5" t="n">
        <v>3325424</v>
      </c>
      <c r="F14" s="5" t="n">
        <v>0</v>
      </c>
    </row>
    <row r="15">
      <c r="A15" s="4" t="inlineStr">
        <is>
          <t>Issuance of Common Stock and Warrants, shares</t>
        </is>
      </c>
      <c r="C15" s="5" t="n">
        <v>8995458</v>
      </c>
    </row>
    <row r="16">
      <c r="A16" s="4" t="inlineStr">
        <is>
          <t>Issuance of Common Stock and Warrants, amount</t>
        </is>
      </c>
      <c r="B16" s="5" t="n">
        <v>3135650</v>
      </c>
      <c r="C16" s="6" t="n">
        <v>8995</v>
      </c>
      <c r="D16" s="5" t="n">
        <v>-13000</v>
      </c>
      <c r="E16" s="5" t="n">
        <v>3139655</v>
      </c>
      <c r="F16" s="5" t="n">
        <v>0</v>
      </c>
    </row>
    <row r="17">
      <c r="A17" s="4" t="inlineStr">
        <is>
          <t>Balance, shares at Mar. 31, 2021</t>
        </is>
      </c>
      <c r="C17" s="5" t="n">
        <v>57515920</v>
      </c>
    </row>
    <row r="18">
      <c r="A18" s="4" t="inlineStr">
        <is>
          <t>Balance, amount at Mar. 31, 2021</t>
        </is>
      </c>
      <c r="B18" s="6" t="n">
        <v>-12953516</v>
      </c>
      <c r="C18" s="6" t="n">
        <v>57515</v>
      </c>
      <c r="D18" s="6" t="n">
        <v>-13000</v>
      </c>
      <c r="E18" s="6" t="n">
        <v>28617530</v>
      </c>
      <c r="F18" s="6" t="n">
        <v>-41615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97180</v>
      </c>
      <c r="C4" s="6" t="n">
        <v>1588015</v>
      </c>
    </row>
    <row r="5">
      <c r="A5" s="3" t="inlineStr">
        <is>
          <t>Adjustments to Reconcile Net Income (Loss) to Net Cash Used in Operating Activities:</t>
        </is>
      </c>
    </row>
    <row r="6">
      <c r="A6" s="4" t="inlineStr">
        <is>
          <t>Gain on Sale of Assets</t>
        </is>
      </c>
      <c r="B6" s="5" t="n">
        <v>0</v>
      </c>
      <c r="C6" s="5" t="n">
        <v>-1143760</v>
      </c>
    </row>
    <row r="7">
      <c r="A7" s="4" t="inlineStr">
        <is>
          <t>Amortization of Loan Issue Costs</t>
        </is>
      </c>
      <c r="B7" s="5" t="n">
        <v>14587</v>
      </c>
      <c r="C7" s="5" t="n">
        <v>14586</v>
      </c>
    </row>
    <row r="8">
      <c r="A8" s="4" t="inlineStr">
        <is>
          <t>Depreciation, Depletion and Amortization</t>
        </is>
      </c>
      <c r="B8" s="5" t="n">
        <v>180540</v>
      </c>
      <c r="C8" s="5" t="n">
        <v>268018</v>
      </c>
    </row>
    <row r="9">
      <c r="A9" s="4" t="inlineStr">
        <is>
          <t>Impairment of Oil and Natural Gas Properties</t>
        </is>
      </c>
      <c r="B9" s="5" t="n">
        <v>0</v>
      </c>
      <c r="C9" s="5" t="n">
        <v>800452</v>
      </c>
    </row>
    <row r="10">
      <c r="A10" s="4" t="inlineStr">
        <is>
          <t>Accretion of Asset Retirement Obligation</t>
        </is>
      </c>
      <c r="B10" s="5" t="n">
        <v>284465</v>
      </c>
      <c r="C10" s="5" t="n">
        <v>98954</v>
      </c>
    </row>
    <row r="11">
      <c r="A11" s="4" t="inlineStr">
        <is>
          <t>Unrealized (Gain) Loss on Derivatives</t>
        </is>
      </c>
      <c r="B11" s="5" t="n">
        <v>229971</v>
      </c>
      <c r="C11" s="5" t="n">
        <v>-1975760</v>
      </c>
    </row>
    <row r="12">
      <c r="A12" s="4" t="inlineStr">
        <is>
          <t>Change in right of use assets, net</t>
        </is>
      </c>
      <c r="B12" s="5" t="n">
        <v>3214</v>
      </c>
      <c r="C12" s="5" t="n">
        <v>0</v>
      </c>
    </row>
    <row r="13">
      <c r="A13" s="4" t="inlineStr">
        <is>
          <t>Deposit paid to Ovintiv (see Note 4)</t>
        </is>
      </c>
      <c r="B13" s="5" t="n">
        <v>0</v>
      </c>
      <c r="C13" s="5" t="n">
        <v>-850000</v>
      </c>
    </row>
    <row r="14">
      <c r="A14" s="3" t="inlineStr">
        <is>
          <t>Change in Operating Assets and Liabilities:</t>
        </is>
      </c>
    </row>
    <row r="15">
      <c r="A15" s="4" t="inlineStr">
        <is>
          <t>Accounts Receivable</t>
        </is>
      </c>
      <c r="B15" s="5" t="n">
        <v>-29922</v>
      </c>
      <c r="C15" s="5" t="n">
        <v>304020</v>
      </c>
    </row>
    <row r="16">
      <c r="A16" s="4" t="inlineStr">
        <is>
          <t>Inventory</t>
        </is>
      </c>
      <c r="B16" s="5" t="n">
        <v>-275100</v>
      </c>
      <c r="C16" s="5" t="n">
        <v>320917</v>
      </c>
    </row>
    <row r="17">
      <c r="A17" s="4" t="inlineStr">
        <is>
          <t>Other Assets</t>
        </is>
      </c>
      <c r="B17" s="5" t="n">
        <v>65797</v>
      </c>
      <c r="C17" s="5" t="n">
        <v>25309</v>
      </c>
    </row>
    <row r="18">
      <c r="A18" s="4" t="inlineStr">
        <is>
          <t>Accounts Payable</t>
        </is>
      </c>
      <c r="B18" s="5" t="n">
        <v>167775</v>
      </c>
      <c r="C18" s="5" t="n">
        <v>69809</v>
      </c>
    </row>
    <row r="19">
      <c r="A19" s="4" t="inlineStr">
        <is>
          <t>Accrued Expenses</t>
        </is>
      </c>
      <c r="B19" s="5" t="n">
        <v>-270253</v>
      </c>
      <c r="C19" s="5" t="n">
        <v>-199777</v>
      </c>
    </row>
    <row r="20">
      <c r="A20" s="4" t="inlineStr">
        <is>
          <t>Net Cash Used In Operating Activities</t>
        </is>
      </c>
      <c r="B20" s="5" t="n">
        <v>-626106</v>
      </c>
      <c r="C20" s="5" t="n">
        <v>-679217</v>
      </c>
    </row>
    <row r="21">
      <c r="A21" s="3" t="inlineStr">
        <is>
          <t>Cash Flows from Investing Activities:</t>
        </is>
      </c>
    </row>
    <row r="22">
      <c r="A22" s="4" t="inlineStr">
        <is>
          <t>Acquisition of Oil and Natural Gas Properties</t>
        </is>
      </c>
      <c r="B22" s="5" t="n">
        <v>-40000</v>
      </c>
      <c r="C22" s="5" t="n">
        <v>-506000</v>
      </c>
    </row>
    <row r="23">
      <c r="A23" s="4" t="inlineStr">
        <is>
          <t>Earnest deposit for acquisition of Oil and Natural Gas Properties</t>
        </is>
      </c>
      <c r="B23" s="5" t="n">
        <v>-1780000</v>
      </c>
      <c r="C23" s="5" t="n">
        <v>0</v>
      </c>
    </row>
    <row r="24">
      <c r="A24" s="4" t="inlineStr">
        <is>
          <t>Purchase of Other Fixed Assets</t>
        </is>
      </c>
      <c r="B24" s="5" t="n">
        <v>-141973</v>
      </c>
      <c r="C24" s="5" t="n">
        <v>0</v>
      </c>
    </row>
    <row r="25">
      <c r="A25" s="4" t="inlineStr">
        <is>
          <t>Proceeds from Sale of Oil and Natural Gas Properties</t>
        </is>
      </c>
      <c r="B25" s="5" t="n">
        <v>0</v>
      </c>
      <c r="C25" s="5" t="n">
        <v>1160400</v>
      </c>
    </row>
    <row r="26">
      <c r="A26" s="4" t="inlineStr">
        <is>
          <t>Net Cash Provided by (Used in) Investing Activities</t>
        </is>
      </c>
      <c r="B26" s="5" t="n">
        <v>-1961973</v>
      </c>
      <c r="C26" s="5" t="n">
        <v>654400</v>
      </c>
    </row>
    <row r="27">
      <c r="A27" s="3" t="inlineStr">
        <is>
          <t>Cash Flows from Financing Activities:</t>
        </is>
      </c>
    </row>
    <row r="28">
      <c r="A28" s="4" t="inlineStr">
        <is>
          <t>Proceeds from Debt Issued</t>
        </is>
      </c>
      <c r="B28" s="5" t="n">
        <v>141668</v>
      </c>
      <c r="C28" s="5" t="n">
        <v>765000</v>
      </c>
    </row>
    <row r="29">
      <c r="A29" s="4" t="inlineStr">
        <is>
          <t>Principal Payments of Debt</t>
        </is>
      </c>
      <c r="B29" s="5" t="n">
        <v>-281308</v>
      </c>
      <c r="C29" s="5" t="n">
        <v>-150000</v>
      </c>
    </row>
    <row r="30">
      <c r="A30" s="4" t="inlineStr">
        <is>
          <t>Proceeds from Warrant Exercise</t>
        </is>
      </c>
      <c r="B30" s="5" t="n">
        <v>3349052</v>
      </c>
      <c r="C30" s="5" t="n">
        <v>0</v>
      </c>
    </row>
    <row r="31">
      <c r="A31" s="4" t="inlineStr">
        <is>
          <t>Proceeds from Issuance of Common Stock and Warrants</t>
        </is>
      </c>
      <c r="B31" s="5" t="n">
        <v>3135650</v>
      </c>
      <c r="C31" s="5" t="n">
        <v>0</v>
      </c>
    </row>
    <row r="32">
      <c r="A32" s="4" t="inlineStr">
        <is>
          <t>Net Cash Provided by Financing Activities</t>
        </is>
      </c>
      <c r="B32" s="5" t="n">
        <v>6345062</v>
      </c>
      <c r="C32" s="5" t="n">
        <v>615000</v>
      </c>
    </row>
    <row r="33">
      <c r="A33" s="4" t="inlineStr">
        <is>
          <t>Net Change in Cash</t>
        </is>
      </c>
      <c r="B33" s="5" t="n">
        <v>3756983</v>
      </c>
      <c r="C33" s="5" t="n">
        <v>590183</v>
      </c>
    </row>
    <row r="34">
      <c r="A34" s="4" t="inlineStr">
        <is>
          <t>Cash - Beginning of Period</t>
        </is>
      </c>
      <c r="B34" s="5" t="n">
        <v>157695</v>
      </c>
      <c r="C34" s="5" t="n">
        <v>0</v>
      </c>
    </row>
    <row r="35">
      <c r="A35" s="4" t="inlineStr">
        <is>
          <t>Cash - End of Period</t>
        </is>
      </c>
      <c r="B35" s="5" t="n">
        <v>3914678</v>
      </c>
      <c r="C35" s="5" t="n">
        <v>590183</v>
      </c>
    </row>
    <row r="36">
      <c r="A36" s="3" t="inlineStr">
        <is>
          <t>Supplemental Cash Flow Information:</t>
        </is>
      </c>
    </row>
    <row r="37">
      <c r="A37" s="4" t="inlineStr">
        <is>
          <t>Cash Paid for Interest</t>
        </is>
      </c>
      <c r="B37" s="5" t="n">
        <v>123310</v>
      </c>
      <c r="C37" s="5" t="n">
        <v>179820</v>
      </c>
    </row>
    <row r="38">
      <c r="A38" s="3" t="inlineStr">
        <is>
          <t>Non-cash Investing and Financing Activities:</t>
        </is>
      </c>
    </row>
    <row r="39">
      <c r="A39" s="4" t="inlineStr">
        <is>
          <t>Common Stock Issued in Exchange for Outstanding Notes Payable</t>
        </is>
      </c>
      <c r="B39" s="5" t="n">
        <v>0</v>
      </c>
      <c r="C39" s="5" t="n">
        <v>102500</v>
      </c>
    </row>
    <row r="40">
      <c r="A40" s="4" t="inlineStr">
        <is>
          <t>Equipment purchased utilizing note payable</t>
        </is>
      </c>
      <c r="B40" s="5" t="n">
        <v>141668</v>
      </c>
      <c r="C40" s="5" t="n">
        <v>0</v>
      </c>
    </row>
    <row r="41">
      <c r="A41" s="4" t="inlineStr">
        <is>
          <t>Note Payable issued - PIE Agreement (see Note 6)</t>
        </is>
      </c>
      <c r="B41" s="6" t="n">
        <v>130338</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GOING CONCERN</t>
        </is>
      </c>
      <c r="B1" s="2" t="inlineStr">
        <is>
          <t>3 Months Ended</t>
        </is>
      </c>
    </row>
    <row r="2">
      <c r="B2" s="2" t="inlineStr">
        <is>
          <t>Mar. 31, 2021</t>
        </is>
      </c>
    </row>
    <row r="3">
      <c r="A3" s="3" t="inlineStr">
        <is>
          <t>BASIS OF PRESENTATION GOING CONCERN</t>
        </is>
      </c>
    </row>
    <row r="4">
      <c r="A4" s="4" t="inlineStr">
        <is>
          <t>1. BASIS OF PRESENTATION AND SIGNIFICANT ACCOUNTING POLICIES</t>
        </is>
      </c>
      <c r="B4" s="4" t="inlineStr">
        <is>
          <t>The accompanying unaudited condensed consolidated financial statements of Empire Petroleum Corporation ("Empire" or the "Company")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21. The information contained in this Form 10-Q should be read in conjunction with the audited financial statements and related notes for the year ended December 31, 2020 which are contained in the Company's Annual Report on Form 10-K filed with the Securities and Exchange Commission (the "SEC") on March 31, 2021. 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 ultimate recoverability of the Company's investment in oil and natural gas interests is dependent upon the existence and discovery of economically recoverable oil and natural gas reserves, the ability of the Company to obtain necessary financing to further develop the interests, and the ability of the Company to attain future profitable production. As of March 31, 2021, the Company had $3,914,678 of cash and working capital deficit of $7,047,930, which includes the net balance of the Senior Revolver Loan Agreement of $7,849,500. The Senior Revolver Loan Agreement matures March 27, 2022 and, as of March 31, 2021, the Company is not in compliance with its financial covenants under the Loan Agreement (See Note 8). The Company has proved reserves which have been acquired within the last two years. The Company plans to continue to look for oil and natural gas investments and will use a combination of debt and equity financing to fund the acquisitions. The Company expects to also incur costs related to evaluating and acquiring oil and natural gas acquisitions for the foreseeable future. It is expected that management will attempt to raise additional capital for future investment and working capital opportunities. However, there can be no assurances the Company will be able to refinance or restructure its existing indebtedness, raise sufficient capital to fund its strategic development plans, and meet its various capital needs. As a result of these uncertainties, management has concluded there is substantial doubt regarding the Company’s ability to continue as a going concern.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 The Company’s impairment assessment of proved and unproved mineral properties is based on several factors including oil and gas spot market prices and estimated futures prices that existed at March 31, 2021. In 2020, crude oil prices in both the spot market and futures market experienced significant volatility. For the year ended December 31, 2020 the Company recorded an impairment expense of $8,671,303 as a result of the decline in oil prices (See Note 3). Further, the effect of lower crude oil prices on the Company’s future financial position or results of operations is not currently determinable due to broader economic and industry uncertainties, including the impact to the operators and other working interest owners of the properties in which the Company owns mineral interests. In the event crude oil or natural gas prices remain low, there is the risk that, among other things: · the Company’s revenues, cash flows and profitability may decline substantially, which could also indirectly impact expected production by reducing the amount of funds available to acquire future mineral interests; · reserves relating to the Company’s proved properties may become uneconomic to produce resulting in impairment of proved properties; and · operators and other working interest owners are unable to execute their drilling and exploration programs resulting in lower production or inability to prove reserves on unproved properties The occurrence of certain of these events may have a material adverse effect on the Company's business, results of operations and financial condition. In early March 2020 there was a global outbreak of COVID-19 which has continued and resulted in changes in global supply and demand of certain mineral and energy products. These changes, including the magnitude and length of the economic downturn and any potential resulting direct and indirect negative impact to the Company cannot be determined, but they could have a prospective material impact to the Company’s acquisition and project development activities, and cash flows and liquidity. As of March 31, 2021, the Company had six employees. No independent Board members received compensation from the Company in the first three months of 2021 or 2020. For the three months ended March 31, 2021, the Company paid its officers, Mr. Morrisett and Mr. Pritchard, $62,500 each for services rendered. For the three months ended March 31, 2020, the Company paid Mr. Morrisett and Mr. Pritchard $63,500 each for services rendered excluding the value of options awarded. In addition, as of March 31, 2021 Mr. Pritchard has outstanding advances of $26,871. Mr. Pritchard has an agreement with the Company to repay the outstanding advance on or before June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2. SUMMARY OF SIGNIFICANT ACCOUNTING POLICIES</t>
        </is>
      </c>
      <c r="B4" s="4" t="inlineStr">
        <is>
          <t>Principles of consolidation. Use of estimates in the preparation of financial statements. Interim financial statements. Certain disclosures have been condensed in or omitted from these condensed consolidated financial statements. Accordingly, these condensed notes to the condensed consolidated financial statements should be read in conjunction with the audited consolidated financial statements and notes included in the Company's Annual Report on Form 10-K for the year ended December 31, 2020. Inventory Revenue recognition. Fair value measurements.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Derivative instruments Financial instruments and other- Related Party Transactions. Related Party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3. PROPERTY AND EQUIPMENT</t>
        </is>
      </c>
      <c r="B4" s="4" t="inlineStr">
        <is>
          <t xml:space="preserve">On January 27, 2020, the Company purchased lease interests in approximately 4,936 acres in Montana for $500,000. In February, 2020, the Company in two transactions sold all of its interest in leases of approximately 337 acres in Montana for $1,210,400. The Company recognized a gain on the transactions of $1,193,760. On April 6, 2020 the Company purchased oil and natural gas properties in Texas (see Note 5). The aggregate capitalized costs of oil and natural gas properties as of March 31, 2021, are as follows: Proved producing wells $ 4,499,782 Proved undeveloped 2,232,358 Lease, well and gathering equipment 1,360,596 Asset retirement obligation 14,126,130 Unproved leasehold costs 492,580 Gross capitalized costs 22,711,446 Less: accumulated depreciation, depletion and impairment (15,324,596 ) $ 7,386,850 Other property and equipment consists of operating lease asset (See Note 9), vehicles, office furniture and equipment. Other property and equipment, at cost $ 837,149 Less: accumulated depreciation (62,668 ) Oher property and equipment, net $ 774,4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9:05Z</dcterms:created>
  <dcterms:modified xmlns:dcterms="http://purl.org/dc/terms/" xmlns:xsi="http://www.w3.org/2001/XMLSchema-instance" xsi:type="dcterms:W3CDTF">2021-05-17T16:39:05Z</dcterms:modified>
</cp:coreProperties>
</file>